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Uncertainties and Use of Estima" sheetId="7" r:id="rId7"/>
    <s:sheet name="Sponsored Research Agreement (&quot;" sheetId="8" r:id="rId8"/>
    <s:sheet name="OCAST Grant" sheetId="9" r:id="rId9"/>
    <s:sheet name="Debentures and Notes Payable" sheetId="10" r:id="rId10"/>
    <s:sheet name="Common Stock and Paid-In Capita" sheetId="11" r:id="rId11"/>
    <s:sheet name="Incentive Stock Plan" sheetId="12" r:id="rId12"/>
    <s:sheet name="Office Lease" sheetId="13" r:id="rId13"/>
    <s:sheet name="Related Party Transaction" sheetId="14" r:id="rId14"/>
    <s:sheet name="Subsequent Events" sheetId="15" r:id="rId15"/>
    <s:sheet name="Uncertainties and Use of Esti16" sheetId="16" r:id="rId16"/>
    <s:sheet name="Debentures and Notes Payable (T" sheetId="17" r:id="rId17"/>
    <s:sheet name="Common Stock and Paid-In Capi18" sheetId="18" r:id="rId18"/>
    <s:sheet name="Subsequent Events (Tables)" sheetId="19" r:id="rId19"/>
    <s:sheet name="Uncertainties and Use of Esti20" sheetId="20" r:id="rId20"/>
    <s:sheet name="Sponsored Research Agreement 21" sheetId="21" r:id="rId21"/>
    <s:sheet name="OCAST Grant - Additional Inform" sheetId="22" r:id="rId22"/>
    <s:sheet name="Debentures and Notes Payable - " sheetId="23" r:id="rId23"/>
    <s:sheet name="Debentures and Notes Payable (D" sheetId="24" r:id="rId24"/>
    <s:sheet name="Common Stock and Paid-In Capi25" sheetId="25" r:id="rId25"/>
    <s:sheet name="Warrant and Option Activity (De" sheetId="26" r:id="rId26"/>
    <s:sheet name="Incentive Stock Plan - Addition" sheetId="27" r:id="rId27"/>
    <s:sheet name="Office Lease - Additional Infor" sheetId="28" r:id="rId28"/>
    <s:sheet name="Related Party Transaction - Add" sheetId="29" r:id="rId29"/>
    <s:sheet name="Subsequent Events - Additional " sheetId="30" r:id="rId30"/>
    <s:sheet name="Schedule of Minimum Future Leas" sheetId="31" r:id="rId31"/>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3DICON CORP</t>
  </si>
  <si>
    <t>Entity Central Index Key</t>
  </si>
  <si>
    <t>Current Fiscal Year End Date</t>
  </si>
  <si>
    <t>--12-31</t>
  </si>
  <si>
    <t>Entity Filer Category</t>
  </si>
  <si>
    <t>Smaller Reporting Company</t>
  </si>
  <si>
    <t>Trading Symbol</t>
  </si>
  <si>
    <t>TDCP</t>
  </si>
  <si>
    <t>Entity Common Stock, Shares Outstanding</t>
  </si>
  <si>
    <t>BALANCE SHEETS - USD ($)</t>
  </si>
  <si>
    <t>Dec. 31, 2014</t>
  </si>
  <si>
    <t>Current assets:</t>
  </si>
  <si>
    <t>Cash</t>
  </si>
  <si>
    <t>Prepaid expenses</t>
  </si>
  <si>
    <t>Total current assets</t>
  </si>
  <si>
    <t>Deferred debt costs, net</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Total Liabilities</t>
  </si>
  <si>
    <t>Stockholders' deficiency:</t>
  </si>
  <si>
    <t>Preferred stock, Series A convertible, $0.0002 par value, 500,000 shares authorized; 355,000 shares issued and outstanding at June 30, 2015 and December 31, 2014, respectively</t>
  </si>
  <si>
    <t>Common stock $0.0002 par, 1,500,000,000 shares authorized; 850,998,706 and 539,674,567 shares issued and outstanding at June 30, 2015 and December 31, 2014, respectively</t>
  </si>
  <si>
    <t>Additional paid-in capital</t>
  </si>
  <si>
    <t>Accumulated deficit</t>
  </si>
  <si>
    <t>Total Stockholders' Deficiency</t>
  </si>
  <si>
    <t>Total Liabilities and Stockholders' Deficiency</t>
  </si>
  <si>
    <t>BALANCE SHEETS (Parenthetical) - Entity [Domain] - $ / shares</t>
  </si>
  <si>
    <t>Preferred Stock, Par or Stated Value Per Share</t>
  </si>
  <si>
    <t>Preferred Stock, Shares Authorized</t>
  </si>
  <si>
    <t>Preferred Stock, Shares Issued</t>
  </si>
  <si>
    <t>Preferred Stock, Shares Outstanding</t>
  </si>
  <si>
    <t>Common stock, par</t>
  </si>
  <si>
    <t>Common stock, shares authorized</t>
  </si>
  <si>
    <t>Common stock, shares issued</t>
  </si>
  <si>
    <t>Common stock, shares outstanding</t>
  </si>
  <si>
    <t>STATEMENTS OF OPERATIONS - USD ($)</t>
  </si>
  <si>
    <t>3 Months Ended</t>
  </si>
  <si>
    <t>Jun. 30, 2014</t>
  </si>
  <si>
    <t>Income:</t>
  </si>
  <si>
    <t>License fe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EQUITY DEFICIENCY - 6 months ended Jun. 30, 2015 - USD ($)</t>
  </si>
  <si>
    <t>Total</t>
  </si>
  <si>
    <t>Stock issued for services</t>
  </si>
  <si>
    <t>Stock issued for liabilities</t>
  </si>
  <si>
    <t>Preferred Stock</t>
  </si>
  <si>
    <t>Preferred StockStock issued for services</t>
  </si>
  <si>
    <t>Preferred StockStock issued for liabilities</t>
  </si>
  <si>
    <t>Common Stock</t>
  </si>
  <si>
    <t>Common StockStock issued for services</t>
  </si>
  <si>
    <t>Common StockStock issued for liabilities</t>
  </si>
  <si>
    <t>Additional Paid-In Capital</t>
  </si>
  <si>
    <t>Additional Paid-In CapitalStock issued for services</t>
  </si>
  <si>
    <t>Additional Paid-In CapitalStock issued for liabilities</t>
  </si>
  <si>
    <t>Accumulated Deficit During the Development Stage</t>
  </si>
  <si>
    <t>Accumulated Deficit During the Development StageStock issued for services</t>
  </si>
  <si>
    <t>Accumulated Deficit During the Development StageStock issued for liabilities</t>
  </si>
  <si>
    <t>Balance (in shares) at Dec. 31, 2014</t>
  </si>
  <si>
    <t>Balance at Dec. 31, 2014</t>
  </si>
  <si>
    <t>Warrants and options exercised (in shares)</t>
  </si>
  <si>
    <t>Warrants and options exercised</t>
  </si>
  <si>
    <t>Debentures converted (in shares)</t>
  </si>
  <si>
    <t>Debentures converted</t>
  </si>
  <si>
    <t>Stock issued (in shares)</t>
  </si>
  <si>
    <t>Stock issued</t>
  </si>
  <si>
    <t>Net loss for the year</t>
  </si>
  <si>
    <t>Balance (in shares) at Jun. 30, 2015</t>
  </si>
  <si>
    <t>Balance at Jun. 30, 2015</t>
  </si>
  <si>
    <t>STATEMENTS OF CASH FLOWS - USD ($)</t>
  </si>
  <si>
    <t>Cash Flows from Operating Activities</t>
  </si>
  <si>
    <t>Adjustments to reconcile net loss to net cash used in operating activities:</t>
  </si>
  <si>
    <t>Amortization of debt issuance costs</t>
  </si>
  <si>
    <t>Change in:</t>
  </si>
  <si>
    <t>Prepaid expenses and other assets</t>
  </si>
  <si>
    <t>Accounts payable and accrued liabilities</t>
  </si>
  <si>
    <t>Net cash used in operating activities</t>
  </si>
  <si>
    <t>Cash Flows from Financing Activities</t>
  </si>
  <si>
    <t>Proceeds from stock and warrant sales, exercise of warrants and warrant exercise advances</t>
  </si>
  <si>
    <t>Proceeds from issuance of debentures, notes and options</t>
  </si>
  <si>
    <t>Cash paid on debentures</t>
  </si>
  <si>
    <t>Net cash provided by financing activities</t>
  </si>
  <si>
    <t>Net change in cash</t>
  </si>
  <si>
    <t>Cash, beginning of period</t>
  </si>
  <si>
    <t>Cash, end of period</t>
  </si>
  <si>
    <t>Non-Cash Investing and Financing Activities</t>
  </si>
  <si>
    <t>Conversion of debentures to common stock (net)</t>
  </si>
  <si>
    <t>Cash paid for interest</t>
  </si>
  <si>
    <t>Stock issued to satisfy payables</t>
  </si>
  <si>
    <t>Uncertainties and Use of Estimates</t>
  </si>
  <si>
    <t>Uncertainties And Use Of Estimates [Abstract]</t>
  </si>
  <si>
    <t xml:space="preserve"> Note 1  Uncertainties and Use of Estimates 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June 30, 2015, and the statements of its operations for the three months and six months ended June 30, 2015 and 2014, and cash flows for the six month periods ended June 30, 2015 and 2014. The results of operations for interim periods may not be indicative of the results which may be realized for the full year. 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 The following is a summary of recent accounting pronouncements that are relevant to the Company: In April 2015, the FASB issued ASU 2015-03, “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 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On July 9, 2015, the FASB deferred the effective date of ASU No. 2014-09 from annual periods beginning after December 15, 2016 to annual periods beginning after December 15, 2017. This ASU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1,796,922 538,347 696,489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Management plans to fund the future operations of the Company with existing cash of $ 503 4.75 1 381.50 4.75 4.75 9.99 85.71 4.75 857 327,000 32,700 Joint Development Agreement with Schott Defense 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 Additionally, the Company is continuing to pursue financing through private offering of debt or common stock.</t>
  </si>
  <si>
    <t>Sponsored Research Agreement ("SRA") Common Stock Subject to Put Rights and Call Right</t>
  </si>
  <si>
    <t>Organization, Consolidation and Presentation of Financial Statements [Abstract]</t>
  </si>
  <si>
    <t>Sponsored Research Agreement ("SRA") Common Stock Subject to Put Right and Call Right</t>
  </si>
  <si>
    <t xml:space="preserve"> Note 2  Sponsored Research Agreement ("SRA") Common Stock Subject to Put Rights and Call Right Since April 20, 2002, the Company has entered into a number of SRA’s with the University of Oklahoma (“OU”) as follows: Phase I: “Pilot Study to Investigate Digital Holography,” April 20, 2004. The Company paid OU $ 14,116 Phase II: “Investigation of 3-Dimensional Display Technologies,” April 15, 2005, as amended. The Company paid OU $ 528,843 Phase III: “3-Dimensional Display Development.” The Company made partial payment to OU by issuing 121,849 4,264,707 290,000 525,481 40,481 1,685,714 59,000,000 OU “Put” Rights on the Shares First “put” period: December 1, 2012 to November 30, 2013. If the shares (held plus previously sold) were valued at less than $ 100,000 50,000 Second “put” period: December 1, 2013 to November 30, 2014. If the shares (held &amp; previously sold) were valued at less than $ 970,000 485,000 The “put” periods expired without OU taking any action. The shares have therefore been restored to the equity section of the Balance Sheet as of December 31, 2014 as the shares are no longer subject to the put and call options. 3DIcon “Call” rights on the Shares Commencing December 1, 2012, the Company shall have the right to “call” the shares for an amount equal to $ 970,000 The SRA also amended the previously existing agreements between the Company and OU such that all intellectual property, including all inventions and or discoveries, patentable or un-patentable, developed before July 28, 2008 by OU under the SRA is owned by OU. All intellectual property, including all inventions and/or discoveries, patentable or un-patentable, developed jointly by the Company and OU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 xml:space="preserve"> Note 3  OCAST Grant In July 2013, the Company was awarded a two year grant from OCAST. This was the second $ 300,000 5,122 The grant was cancelled in March 2015 upon the resignation of Dr. Hakki Refai, the principal investigator under the grant.</t>
  </si>
  <si>
    <t>Debentures and Notes Payable</t>
  </si>
  <si>
    <t>Debt Disclosure [Abstract]</t>
  </si>
  <si>
    <t xml:space="preserve"> Note 4  Debentures and Notes Payable June 30, December 31, 2015 2014 Senior convertible Debentures 10% Convertible debenture to directors due December 2015 $ 30,000 $ 30,000 10% Convertible debenture due August 2015 29,007 29,007 4.75% Convertible debenture due December 2016 64,544 65,095 5% Convertible note due September 2015 25,000 74,502 10% Convertible bridge notes due August 2015 - 147,187 10% Convertible bridge note to director due December 2015 60,000 60,000 5% Convertible note due March 2017 27,750 - 5% Promissory note due March 2016 83,125 - Total Debentures Payable $ 319,426 $ 405,791 10% Convertible Debentures to Directors due December 31, 2015 On June 24, 2013, the Company issued to Victor Keen and Martin Keating, Directors of the Company, (“Directors”) 10 15,000 0.01 10 10% Convertible Debenture due Newton, O'Connor, Turner &amp; Ketchum, due August 31, 2015 On December 20, 2012, the Company issued to Newton, O'Connor, Turner &amp; Ketchum (“NOTK”) a 10% convertible debenture in a principal amount of $ 29,007 0.02534 4.75% Convertible Debenture due December 31, 2016 On November 3, 2006, the Company issued to Golden State a 4.75 100,000 28,571 381.50 550 100,000 32,476,384 157 381.50 32,700 43,546 10,745 135 5% Convertible Bridge Notes due September 2015 On June 6, 2012 and August 1, 2012, the Company issued and sold convertible promissory notes (the “5% Notes") in aggregate principal amount of $ 415,000 40,000 13,504 63,504 43,000,000 0.002 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 10% Convertible Debenture due August 2015 On August 15, 2014, the Company issued and sold to an accredited investor a Convertible Debenture (the “ 10 150,000 145,500 5,000 150,000 172,431,667 0.0001 4.99 65 10% Convertible Bridge Note due December 31, 2015 On September 11, 2012, the Company issued and sold a Convertible Bridge Note (the “Bridge Note”) in the principal amount of $ 60,000 10,000 50,000 Upon maturity of the Bridge Note, the holder of the Bridge Note may elect to convert all or any portion of the outstanding principal amount of the Bridge Note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 (b) the maturity date of the Bridge Note, or (c) the first closing date of the securities sold pursuant an effective registration statement. 5% Convertible Note due March 2017 In March 2015, the Company issued and sold a convertible note (the “March 2015 5% Note") in aggregate Principal Sum of $ 250,000 25,000 30,000 5% Promissory note due March 2016 In March 2015, the Company issued and sold a convertible note (the “5% Promissory Note") in aggregate Principal Sum of $ 87,500 7,500 80,000 20,000 6,750</t>
  </si>
  <si>
    <t>Common Stock and Paid-In Capital</t>
  </si>
  <si>
    <t>Common Stock, Including Additional Paid In Capital, Net Of Discount [Abstract]</t>
  </si>
  <si>
    <t xml:space="preserve"> Note 5  Common Stock and Paid-In Capital Downgraded from the OTCQB to the OTC Pink On September 2, 2014, the Company received notification from OTC Markets that because the Company’s common stock, which trades under the symbol TDCP, has not had a minimum closing bid price of $.01 during a thirty day period; it was downgraded from the OTCQB to the OTC Pink, effective September 3, 2014. On March 26, 2014, OTC Markets had announced a series of rule changes to take place between May 1, 2014 and April 1, 2015. These rules set forth new qualifications and fees for quotation of securities on the various tiers of OTC Markets. One such change requires that a company’s stock have a minimum closing bid price of $.01 for at least one day in any consecutive thirty day period to continue being quoted on the OTCQB. The Company has the option of filing an application for reinstatement to have its common stock quoted on the OTCQB. The Company’s common stock could be reinstated to the OTCQB commencing at such time as it has had a minimum closing bid price of $.01 for any consecutive 30 day period. The downgrading of the Company’s common stock from the OTCQB to the OCT Pink will have no effect on the common stock’s ability to trade or its DWAC (method of electronic transfer of shares) eligibility. Warrants Issued As of June 30, 2015, NOTK has warrants outstanding to purchase 125,098 3.15 96,024 3.15 18,595 381.50 300,000 0.0032 9,750,000 0.0055 9,500,000 Common stock and options issued for services and liabilities During the six month period ended June 30, 2015, shares of common stock totaling 31,503,268 47,500 31,912,663 75,000 Private Placement On December 9, 2013 and December 11, 2013 the Company closed on $ 195,000 195,000 195,000 9,750,000 195,000 On January 23, 2014, the Company sold to Victor Keen, the Company’s Chief Executive Officer and a member of the Company’s Board of Directors, 190,000 190,000 385,000 Under the terms of the Securities Purchase Agreement, the Company sold units (“Units”) consisting of: (i) one share of Series A Convertible Preferred Stock and (ii) Warrants to purchase fifty ( 50 1.00 385,000 The terms of the Series A Convertible Preferred Stock and Warrants are as follows: Series A Convertible Preferred Sto ck A total of 500,000 0.0002 6 The Series A Preferred Stock may, at the option of the Investor, be converted at any time after the first anniversary of the issuance of the Series A Preferred Stock or from time to time thereafter into 50,000,000 500,000 The Series A Preferred Stock will automatically be converted into Common Stock anytime the 5 day average VWAP of the Company’s Common Stock prior to such conversion is equal to $ 0.05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Warrants Each Unit under the Securities Purchase Agreement consists of Warrants entitling the Investor to purchase fifty ( 50 0.0055 4.99 9.99 The $ 34,926 0 180 1.64 Attached Golden State Warrants Warrants Options Outstanding December 31, 2014 19,771,122 18,595 23,030,274 Granted/purchased 9,500,000 - - Exercised - (157) - Cancelled - - - Outstanding June 30, 2015 19,771,122 18,438 23,030,274 Stock options are valued at the date of award, which does not precede the approval date, and compensation cost is recognized in the period the options are granted.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 xml:space="preserve"> Note 6  Incentive Stock Plan 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 50,000,000 6,793,478 750,103 In March 2015, the Company established the 3DIcon Corporation 2015 Equity Incentive Plan (the “2015 EIP”). The total number of shares of stock which may be purchased or granted directly by options, stock awards or restricted stock purchase offers, or purchased indirectly through exercise of options granted under the 2015 EIP shall not exceed eighty-five million ( 85,000,000 56,622,453 28,377,547</t>
  </si>
  <si>
    <t>Office Lease</t>
  </si>
  <si>
    <t>Leases [Abstract]</t>
  </si>
  <si>
    <t xml:space="preserve"> Note 7  Office Lease The Company has an Office Lease that expired on July 31, 2015 2,000</t>
  </si>
  <si>
    <t>Related Party Transaction</t>
  </si>
  <si>
    <t>Related Party Transactions [Abstract]</t>
  </si>
  <si>
    <t xml:space="preserve"> Note 8  Related Party Transaction 3DIcon has engaged the law firm of Newton, O’Connor, Turner &amp; Ketchum as its outside corporate counsel since 2005. John O’Connor, a director of 3DIcon, is the Chairman of Newton, O’Connor, Turner &amp; Ketchum. During the six months ending June 30, 2015 and June 30, 2014, the Company incurred legal fees to Newton, O’Connor, Turner &amp; Ketchum in the amount of $ 1,261 3,278</t>
  </si>
  <si>
    <t>Subsequent Events</t>
  </si>
  <si>
    <t>Subsequent Events [Abstract]</t>
  </si>
  <si>
    <t xml:space="preserve"> Note 9  Subsequent Events Common stock issued for services and liabilities Subsequent to June 30, 2015, Golden State converted $ 150 27,498,500 0.00001 43 381.50 16,404 16,350 16,404 10,692 Subsequent to June 30, 2015, shares of common stock totaling 15,243,902 12,500 Office Lease The company signed an amendment to their office lease agreement on July 2, 2015. Under the terms of the amendment the lease is extended for thirty-six months and will expire on July 31, 2018 70,000 2015 $ 10,000 2016 23,000 2017 23,000 2018 14,000 total $ 70,000 </t>
  </si>
  <si>
    <t>Uncertainties and Use of Estimates (Policies)</t>
  </si>
  <si>
    <t>Basis of Presentation</t>
  </si>
  <si>
    <t xml:space="preserve"> Basis of Presentation 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June 30, 2015, and the statements of its operations for the three months and six months ended June 30, 2015 and 2014, and cash flows for the six month periods ended June 30, 2015 and 2014. The results of operations for interim periods may not be indicative of the results which may be realized for the full year.</t>
  </si>
  <si>
    <t>Use of Estimates</t>
  </si>
  <si>
    <t xml:space="preserve"> Use of Estimates 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Recent Accounting Pronouncements</t>
  </si>
  <si>
    <t xml:space="preserve"> Recent Accounting Pronouncements The following is a summary of recent accounting pronouncements that are relevant to the Company: In April 2015, the FASB issued ASU 2015-03, “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 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On July 9, 2015, the FASB deferred the effective date of ASU No. 2014-09 from annual periods beginning after December 15, 2016 to annual periods beginning after December 15, 2017. This ASU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si>
  <si>
    <t>Uncertainties</t>
  </si>
  <si>
    <t xml:space="preserve"> Uncertainties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1,796,922 538,347 696,489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Management plans to fund the future operations of the Company with existing cash of $ 503 4.75 1 381.50 4.75 4.75 9.99 85.71 4.75 857 327,000 32,700 Joint Development Agreement with Schott Defense 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 Additionally, the Company is continuing to pursue financing through private offering of debt or common stock.</t>
  </si>
  <si>
    <t>Debentures and Notes Payable (Tables)</t>
  </si>
  <si>
    <t>Debentures Payable</t>
  </si>
  <si>
    <t xml:space="preserve"> June 30, December 31, 2015 2014 Senior convertible Debentures 10% Convertible debenture to directors due December 2015 $ 30,000 $ 30,000 10% Convertible debenture due August 2015 29,007 29,007 4.75% Convertible debenture due December 2016 64,544 65,095 5% Convertible note due September 2015 25,000 74,502 10% Convertible bridge notes due August 2015 - 147,187 10% Convertible bridge note to director due December 2015 60,000 60,000 5% Convertible note due March 2017 27,750 - 5% Promissory note due March 2016 83,125 - Total Debentures Payable $ 319,426 $ 405,791 </t>
  </si>
  <si>
    <t>Common Stock and Paid-In Capital (Tables)</t>
  </si>
  <si>
    <t>Warrant and Option Activity</t>
  </si>
  <si>
    <t xml:space="preserve"> The following summary reflects warrant and option activity for the six-month period ended June 30, 2015: Attached Golden State Warrants Warrants Options Outstanding December 31, 2014 19,771,122 18,595 23,030,274 Granted/purchased 9,500,000 - - Exercised - (157) - Cancelled - - - Outstanding June 30, 2015 19,771,122 18,438 23,030,274 </t>
  </si>
  <si>
    <t>Subsequent Events (Tables)</t>
  </si>
  <si>
    <t>Future Minimum Rental Payments for Operating Leases</t>
  </si>
  <si>
    <t xml:space="preserve"> The minimum future lease payment to be paid under the term of the three-year non-cancellable amended lease total $ 70,000 2015 $ 10,000 2016 23,000 2017 23,000 2018 14,000 total $ 70,000 </t>
  </si>
  <si>
    <t>Uncertainties and Use of Estimates - Additional Information (Detail) - Subsequent Event Type [Domain] - USD ($)</t>
  </si>
  <si>
    <t>174 Months Ended</t>
  </si>
  <si>
    <t>Unusual Risk or Uncertainty [Line Items]</t>
  </si>
  <si>
    <t>Convertible Debenture, interest rate</t>
  </si>
  <si>
    <t>4.75%</t>
  </si>
  <si>
    <t>Funds from Golden State result warrant exercises</t>
  </si>
  <si>
    <t>Warrant [Member]</t>
  </si>
  <si>
    <t>Warrants outstanding, exercise price</t>
  </si>
  <si>
    <t>Golden State Debentures</t>
  </si>
  <si>
    <t>4.75% Debenture due December 2016</t>
  </si>
  <si>
    <t>Conversion or exercise cause Golden State holdings to exceed of Company issued and outstanding common stock</t>
  </si>
  <si>
    <t>9.99%</t>
  </si>
  <si>
    <t>4.75% Debenture due December 2016 | Golden State Debentures</t>
  </si>
  <si>
    <t>Receives outstanding shares upon submission of conversion notices</t>
  </si>
  <si>
    <t>1.00%</t>
  </si>
  <si>
    <t>Required amount of Convertible Debenture</t>
  </si>
  <si>
    <t>Scenario, Forecast | 4.75% Debenture due December 2016 | Maximum | Golden State Debentures</t>
  </si>
  <si>
    <t>Sponsored Research Agreement ("SRA") Common Stock Subject to Put Rights and Call Right - Additional Information (Detail) - USD ($)</t>
  </si>
  <si>
    <t>Dec. 01, 2012</t>
  </si>
  <si>
    <t>Dec. 01, 2010</t>
  </si>
  <si>
    <t>Oct. 14, 2008</t>
  </si>
  <si>
    <t>Apr. 15, 2005</t>
  </si>
  <si>
    <t>Apr. 20, 2004</t>
  </si>
  <si>
    <t>Research and Development Arrangement, Contract to Perform for Others [Line Items]</t>
  </si>
  <si>
    <t>Amount paid to University of Oklahoma</t>
  </si>
  <si>
    <t>Proceeds from equity</t>
  </si>
  <si>
    <t>Put Option | Second Anniversary</t>
  </si>
  <si>
    <t>Redemption price of rights</t>
  </si>
  <si>
    <t>Put Option | Third Anniversary</t>
  </si>
  <si>
    <t>Call Option | Third Anniversary</t>
  </si>
  <si>
    <t>Maximum | Put Option | Second Anniversary</t>
  </si>
  <si>
    <t>Maximum | Put Option | Third Anniversary</t>
  </si>
  <si>
    <t>Pilot Study to Investigate Digital Holography</t>
  </si>
  <si>
    <t>Investigation of 3-Dimensional Display Technologies</t>
  </si>
  <si>
    <t>3-Dimensional Display Development</t>
  </si>
  <si>
    <t>Shares issued to University of Oklahoma for Sponsored Research Agreement</t>
  </si>
  <si>
    <t>Market Value of shares issued to University of Oklahoma for Sponsored Research Agreement</t>
  </si>
  <si>
    <t>Stockholders equity pre split shares</t>
  </si>
  <si>
    <t>3-Dimensional Display Development | Stock issued for cash</t>
  </si>
  <si>
    <t>OCAST Grant - Additional Information (Detail) - USD ($)</t>
  </si>
  <si>
    <t>Sep. 01, 2013</t>
  </si>
  <si>
    <t>Revenue Recognition, Multiple-deliverable Arrangements [Line Items]</t>
  </si>
  <si>
    <t>Amount earned from grant</t>
  </si>
  <si>
    <t>Grant receivable</t>
  </si>
  <si>
    <t>Debentures and Notes Payable - Additional Information (Detail) - Subsequent Event Type [Domain] - Equity Component [Domain] - USD ($)</t>
  </si>
  <si>
    <t>Aug. 15, 2014</t>
  </si>
  <si>
    <t>Sep. 11, 2012</t>
  </si>
  <si>
    <t>Mar. 31, 2015</t>
  </si>
  <si>
    <t>Jun. 24, 2013</t>
  </si>
  <si>
    <t>Dec. 20, 2012</t>
  </si>
  <si>
    <t>Aug. 01, 2012</t>
  </si>
  <si>
    <t>Nov. 03, 2006</t>
  </si>
  <si>
    <t>Debt Conversion [Line Items]</t>
  </si>
  <si>
    <t>Convertible debenture, amount converted</t>
  </si>
  <si>
    <t>Conversion rate to closing bid price</t>
  </si>
  <si>
    <t>65.00%</t>
  </si>
  <si>
    <t>4.75% Convertible debenture due December 2016</t>
  </si>
  <si>
    <t>Convertible debt, principal amount</t>
  </si>
  <si>
    <t>Convertible note, conversion description</t>
  </si>
  <si>
    <t>The conversion price for the 4.75% $100,000 convertible debenture is the lesser of (i)$140 or (ii) 80% of the average of the five lowest volume weighted average prices during the twenty (20) trading days prior to the conversion.</t>
  </si>
  <si>
    <t>Warrants to purchase common stock, issued</t>
  </si>
  <si>
    <t>4.75% Convertible debenture due December 2016 | If volume weighted average price is below $0.70</t>
  </si>
  <si>
    <t>Debenture, prepay portion in percentage</t>
  </si>
  <si>
    <t>135.00%</t>
  </si>
  <si>
    <t>4.75% Convertible debenture due December 2016 | Golden State</t>
  </si>
  <si>
    <t>Advances on Debenture</t>
  </si>
  <si>
    <t>Conversion of convertible debenture, shares issued</t>
  </si>
  <si>
    <t>Exercise of warrants to purchase common stock</t>
  </si>
  <si>
    <t>Advance against future exercise of warrants</t>
  </si>
  <si>
    <t>4.75% Convertible debenture due December 2016 | Golden State | Applied to the exercise of warrants</t>
  </si>
  <si>
    <t>4.75% Convertible debenture due December 2016 | Golden State | Unapplied advances</t>
  </si>
  <si>
    <t>Newton O Connor Turner And Ketchum 10% Convertible Debenture</t>
  </si>
  <si>
    <t>Convertible note, conversion price</t>
  </si>
  <si>
    <t>10.00%</t>
  </si>
  <si>
    <t>Victor Keen and Martin Keating 10% convertible debenture</t>
  </si>
  <si>
    <t>5% Convertible Bridge Notes</t>
  </si>
  <si>
    <t>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t>
  </si>
  <si>
    <t>Original issue discount</t>
  </si>
  <si>
    <t>Original issue discount collected</t>
  </si>
  <si>
    <t>Conversion of convertible debentures into common stock</t>
  </si>
  <si>
    <t>Conversion of convertible debentures into common stock, shares</t>
  </si>
  <si>
    <t>10% Convertible Bridge Note</t>
  </si>
  <si>
    <t>Upon maturity of the Bridge Note, the holder of the Bridge Note may elect to convert all or any portion of the outstanding principal amount of the Bridge Note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 (b) the maturity date of the Bridge Note, or (c) the first closing date of the securities sold pursuant an effective registration statement.</t>
  </si>
  <si>
    <t>Proceeds from notes payable</t>
  </si>
  <si>
    <t>Debt Instrument, Unamortized Discount</t>
  </si>
  <si>
    <t>10% Convertible Bridge Note | Victor Keen</t>
  </si>
  <si>
    <t>10% Convertible Debenture due August 2015</t>
  </si>
  <si>
    <t>Legal And Documentation Fees</t>
  </si>
  <si>
    <t>Debt Instrument Convertible Beneficial Ownership Limitation Percentage</t>
  </si>
  <si>
    <t>4.99%</t>
  </si>
  <si>
    <t>Convertible debenture, conversion price per share</t>
  </si>
  <si>
    <t>Typenex Co Investment LLC [Member]</t>
  </si>
  <si>
    <t>convert all or a part of the $87,500 principal and interest thereon of the 5% Promissory Note into shares of the Company's common stock at a conversion rate 70% of the lowest trade price during the twenty-five trading days prior to the election to convert.</t>
  </si>
  <si>
    <t>Placement Agent Fees</t>
  </si>
  <si>
    <t>JMJ March 2015 5% Note</t>
  </si>
  <si>
    <t>convert all or a part of the $250,000 note into shares of the Company's common stock at a conversion rate 70% of the lowest trade price during the twenty-five trading days prior to JMJ&amp;#8217;s election to convert.</t>
  </si>
  <si>
    <t>Debentures and Notes Payable (Detail) - USD ($)</t>
  </si>
  <si>
    <t>Debt Instrument [Line Items]</t>
  </si>
  <si>
    <t>Total Long-term Debentures Payable</t>
  </si>
  <si>
    <t>10% Convertible debenture to directors due December 2015</t>
  </si>
  <si>
    <t>Total Debentures</t>
  </si>
  <si>
    <t>10% Convertible debenture due August 2015</t>
  </si>
  <si>
    <t>5% Convertible note due September 2015</t>
  </si>
  <si>
    <t>10% Convertible bridge notes due August 2015</t>
  </si>
  <si>
    <t>10% Convertible bridge note to director due December 2015</t>
  </si>
  <si>
    <t>5% Convertible note due March 2017</t>
  </si>
  <si>
    <t>5% Promissory note due March 2016</t>
  </si>
  <si>
    <t>Common Stock and Paid-In Capital - Additional Information (Detail) - USD ($)</t>
  </si>
  <si>
    <t>Dec. 11, 2013</t>
  </si>
  <si>
    <t>Dec. 09, 2013</t>
  </si>
  <si>
    <t>Jan. 23, 2014</t>
  </si>
  <si>
    <t>Conversion Of Stock [Line Items]</t>
  </si>
  <si>
    <t>Payments for repurchase of private placement</t>
  </si>
  <si>
    <t>Common Stock for gross proceed</t>
  </si>
  <si>
    <t>Warrants to purchase of common stock</t>
  </si>
  <si>
    <t>Purchase price per share</t>
  </si>
  <si>
    <t>Proceeds from issuance of private placement</t>
  </si>
  <si>
    <t>Stock Issued During Period Shares Conversion Of Convertible Securities</t>
  </si>
  <si>
    <t>Conversion Price Of Stock</t>
  </si>
  <si>
    <t>Private Placement</t>
  </si>
  <si>
    <t>Total purchase price of the securities sold</t>
  </si>
  <si>
    <t>Warrant</t>
  </si>
  <si>
    <t>Stock issued for consulting services, shares</t>
  </si>
  <si>
    <t>Estimated fair value of options</t>
  </si>
  <si>
    <t>Expected dividend yield</t>
  </si>
  <si>
    <t>Expected volatility</t>
  </si>
  <si>
    <t>180.00%</t>
  </si>
  <si>
    <t>Risk-free interest</t>
  </si>
  <si>
    <t>1.64%</t>
  </si>
  <si>
    <t>Common stock outstanding percentage</t>
  </si>
  <si>
    <t>Warrant | Private Placement</t>
  </si>
  <si>
    <t>Warrant | Investor</t>
  </si>
  <si>
    <t>Series A Convertible Preferred Stock</t>
  </si>
  <si>
    <t>Group Two</t>
  </si>
  <si>
    <t>Warrants outstanding</t>
  </si>
  <si>
    <t>Group Two | Expire on September 30, 2016</t>
  </si>
  <si>
    <t>Group Three</t>
  </si>
  <si>
    <t>Group Three | Expire on September 1, 2015</t>
  </si>
  <si>
    <t>Group Four</t>
  </si>
  <si>
    <t>Group Four | Expire on December 31, 2016</t>
  </si>
  <si>
    <t>Group Five</t>
  </si>
  <si>
    <t>Group Five | March 31, 2019</t>
  </si>
  <si>
    <t>Group Six</t>
  </si>
  <si>
    <t>Group Six | December 31, 2017</t>
  </si>
  <si>
    <t>Group Seven</t>
  </si>
  <si>
    <t>Stock issued for services | Common Stock</t>
  </si>
  <si>
    <t>Consulting Services</t>
  </si>
  <si>
    <t>Stock issued for consulting services, value</t>
  </si>
  <si>
    <t>Common stock issued to consultants for previous services provided</t>
  </si>
  <si>
    <t>Reduction in accounts payable liability</t>
  </si>
  <si>
    <t>Certificate of Designation | Series A Convertible Preferred Stock</t>
  </si>
  <si>
    <t>Preferred Stock, Dividend Rate, Percentage</t>
  </si>
  <si>
    <t>6.00%</t>
  </si>
  <si>
    <t>Warrant and Option Activity (Detail)</t>
  </si>
  <si>
    <t>Jun. 30, 2015shares</t>
  </si>
  <si>
    <t>Attached Warrants</t>
  </si>
  <si>
    <t>Share-based Compensation Arrangement by Share-based Payment Award [Line Items]</t>
  </si>
  <si>
    <t>Outstanding beginning of period</t>
  </si>
  <si>
    <t>Granted/purchased</t>
  </si>
  <si>
    <t>Exercised</t>
  </si>
  <si>
    <t>Cancelled</t>
  </si>
  <si>
    <t>Outstanding at end of period</t>
  </si>
  <si>
    <t>Golden State Warrants</t>
  </si>
  <si>
    <t>Options</t>
  </si>
  <si>
    <t>Incentive Stock Plan - Additional Information (Detail) - shares</t>
  </si>
  <si>
    <t>1 Months Ended</t>
  </si>
  <si>
    <t>Mar. 31, 2014</t>
  </si>
  <si>
    <t>2014 Equity Incentive Plan</t>
  </si>
  <si>
    <t>Incentive stock plan, authorized</t>
  </si>
  <si>
    <t>Incentive stock plan, issued</t>
  </si>
  <si>
    <t>Incentive stock plan, shares available for issuance</t>
  </si>
  <si>
    <t>2015 Equity Incentive Plan</t>
  </si>
  <si>
    <t>Office Lease - Additional Information (Detail) - Jun. 30, 2015 - USD ($)</t>
  </si>
  <si>
    <t>Lease expiration date</t>
  </si>
  <si>
    <t>Jul. 31,
		2015</t>
  </si>
  <si>
    <t>Lease Agreements Future Minimum Payments Due</t>
  </si>
  <si>
    <t>Related Party Transaction - Additional Information (Detail) - USD ($)</t>
  </si>
  <si>
    <t>Newton, O'Connor, Turner &amp; Ketchum, a professional corporation ("NOTK")</t>
  </si>
  <si>
    <t>Related Party Transaction [Line Items]</t>
  </si>
  <si>
    <t>Legal fees incurred to Newton</t>
  </si>
  <si>
    <t>Subsequent Events - Additional Information (Detail) - Debt Instrument Name [Domain] - Debt Conversion Name [Domain] - USD ($)</t>
  </si>
  <si>
    <t>Jul. 02, 2015</t>
  </si>
  <si>
    <t>Jul. 31, 2015</t>
  </si>
  <si>
    <t>Subsequent Event [Line Items]</t>
  </si>
  <si>
    <t>Expense recognized for common stock shares issued for services</t>
  </si>
  <si>
    <t>Operating Leases, Future Minimum Payments Due, Total</t>
  </si>
  <si>
    <t>Lease Expiration Date</t>
  </si>
  <si>
    <t>Subsequent Event</t>
  </si>
  <si>
    <t>Jul. 31,
		2018</t>
  </si>
  <si>
    <t>Subsequent Event | 4.75% Convertible Debenture</t>
  </si>
  <si>
    <t>Number of warrants exercised</t>
  </si>
  <si>
    <t>Warrants exercise price per share</t>
  </si>
  <si>
    <t>Advance payment for future exercise of warrants</t>
  </si>
  <si>
    <t>Stock Issued During Period Value Stock Warrants Exercised</t>
  </si>
  <si>
    <t>Debt Conversion Converted Instrument Amount 1</t>
  </si>
  <si>
    <t>Debt Conversion Converted Instrument Shares Issued 1</t>
  </si>
  <si>
    <t>Warrant Exercise Advance During Period Value</t>
  </si>
  <si>
    <t>Warrant Exercise Advance Left Value</t>
  </si>
  <si>
    <t>Subsequent Event | Consulting Services</t>
  </si>
  <si>
    <t>Stock Issued During Period Shares Other</t>
  </si>
  <si>
    <t>Schedule of Minimum Future Lease Payment (Detail)</t>
  </si>
  <si>
    <t>Jun. 30, 2015USD ($)</t>
  </si>
  <si>
    <t>Schedule Of Future Minimum Rental Payments For Operating Leases [Line Items]</t>
  </si>
  <si>
    <t>total</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75195</v>
      </c>
    </row>
    <row spans="1:3" r="11">
      <c t="s" s="4" r="A11">
        <v>17</v>
      </c>
      <c t="s" s="4" r="B11">
        <v>18</v>
      </c>
    </row>
    <row spans="1:3" r="12">
      <c t="s" s="4" r="A12">
        <v>19</v>
      </c>
      <c t="s" s="4" r="B12">
        <v>20</v>
      </c>
    </row>
    <row spans="1:3" r="13">
      <c t="s" s="4" r="A13">
        <v>21</v>
      </c>
      <c t="s" s="4" r="B13">
        <v>22</v>
      </c>
    </row>
    <row spans="1:3" r="14">
      <c t="s" s="4" r="A14">
        <v>23</v>
      </c>
      <c t="n" s="5" r="C14">
        <v>893741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122</v>
      </c>
    </row>
    <row spans="1:2" r="4">
      <c t="s" s="4" r="A4">
        <v>150</v>
      </c>
      <c t="s" s="4" r="B4">
        <v>151</v>
      </c>
    </row>
    <row spans="1:2" r="5">
      <c t="s" s="4" r="A5">
        <v>152</v>
      </c>
      <c t="s" s="4" r="B5">
        <v>153</v>
      </c>
    </row>
    <row spans="1:2" r="6">
      <c t="s" s="4" r="A6">
        <v>154</v>
      </c>
      <c t="s" s="4" r="B6">
        <v>155</v>
      </c>
    </row>
    <row spans="1:2" r="7">
      <c t="s" s="4" r="A7">
        <v>156</v>
      </c>
      <c t="s" s="4" r="B7">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32</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1</v>
      </c>
      <c t="s" s="2" r="B1">
        <v>1</v>
      </c>
    </row>
    <row spans="1:2" r="2">
      <c t="s" s="2" r="B2">
        <v>2</v>
      </c>
    </row>
    <row spans="1:2" r="3">
      <c t="s" s="3" r="A3">
        <v>135</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47</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3</v>
      </c>
      <c t="n" s="7" r="C3">
        <v>34485</v>
      </c>
    </row>
    <row spans="1:3" r="4">
      <c t="s" s="4" r="A4">
        <v>28</v>
      </c>
      <c t="n" s="5" r="B4">
        <v>7881</v>
      </c>
      <c t="n" s="5" r="C4">
        <v>17149</v>
      </c>
    </row>
    <row spans="1:3" r="5">
      <c t="s" s="4" r="A5">
        <v>29</v>
      </c>
      <c t="n" s="5" r="B5">
        <v>8384</v>
      </c>
      <c t="n" s="5" r="C5">
        <v>51634</v>
      </c>
    </row>
    <row spans="1:3" r="6">
      <c t="s" s="4" r="A6">
        <v>30</v>
      </c>
      <c t="n" s="5" r="B6">
        <v>6416</v>
      </c>
      <c t="n" s="5" r="C6">
        <v>3125</v>
      </c>
    </row>
    <row spans="1:3" r="7">
      <c t="s" s="4" r="A7">
        <v>31</v>
      </c>
      <c t="n" s="5" r="B7">
        <v>2315</v>
      </c>
      <c t="n" s="5" r="C7">
        <v>2315</v>
      </c>
    </row>
    <row spans="1:3" r="8">
      <c t="s" s="4" r="A8">
        <v>32</v>
      </c>
      <c t="n" s="5" r="B8">
        <v>17115</v>
      </c>
      <c t="n" s="5" r="C8">
        <v>57074</v>
      </c>
    </row>
    <row spans="1:3" r="9">
      <c t="s" s="3" r="A9">
        <v>33</v>
      </c>
    </row>
    <row spans="1:3" r="10">
      <c t="s" s="4" r="A10">
        <v>34</v>
      </c>
      <c t="n" s="5" r="B10">
        <v>319426</v>
      </c>
      <c t="n" s="5" r="C10">
        <v>405791</v>
      </c>
    </row>
    <row spans="1:3" r="11">
      <c t="s" s="4" r="A11">
        <v>35</v>
      </c>
      <c t="n" s="5" r="B11">
        <v>10745</v>
      </c>
      <c t="n" s="5" r="C11">
        <v>21591</v>
      </c>
    </row>
    <row spans="1:3" r="12">
      <c t="s" s="4" r="A12">
        <v>36</v>
      </c>
      <c t="n" s="5" r="B12">
        <v>490303</v>
      </c>
      <c t="n" s="5" r="C12">
        <v>384639</v>
      </c>
    </row>
    <row spans="1:3" r="13">
      <c t="s" s="4" r="A13">
        <v>37</v>
      </c>
      <c t="n" s="5" r="B13">
        <v>244214</v>
      </c>
      <c t="n" s="5" r="C13">
        <v>158102</v>
      </c>
    </row>
    <row spans="1:3" r="14">
      <c t="s" s="4" r="A14">
        <v>38</v>
      </c>
      <c t="n" s="5" r="B14">
        <v>43234</v>
      </c>
      <c t="n" s="5" r="C14">
        <v>36777</v>
      </c>
    </row>
    <row spans="1:3" r="15">
      <c t="s" s="4" r="A15">
        <v>39</v>
      </c>
      <c t="n" s="5" r="B15">
        <v>1107922</v>
      </c>
      <c t="n" s="5" r="C15">
        <v>1006900</v>
      </c>
    </row>
    <row spans="1:3" r="16">
      <c t="s" s="4" r="A16">
        <v>40</v>
      </c>
      <c t="n" s="5" r="B16">
        <v>1107922</v>
      </c>
      <c t="n" s="5" r="C16">
        <v>1006900</v>
      </c>
    </row>
    <row spans="1:3" r="17">
      <c t="s" s="3" r="A17">
        <v>41</v>
      </c>
    </row>
    <row spans="1:3" r="18">
      <c t="s" s="4" r="A18">
        <v>42</v>
      </c>
      <c t="n" s="5" r="B18">
        <v>71</v>
      </c>
      <c t="n" s="5" r="C18">
        <v>71</v>
      </c>
    </row>
    <row spans="1:3" r="19">
      <c t="s" s="4" r="A19">
        <v>43</v>
      </c>
      <c t="n" s="5" r="B19">
        <v>170200</v>
      </c>
      <c t="n" s="5" r="C19">
        <v>107935</v>
      </c>
    </row>
    <row spans="1:3" r="20">
      <c t="s" s="4" r="A20">
        <v>44</v>
      </c>
      <c t="n" s="5" r="B20">
        <v>20535844</v>
      </c>
      <c t="n" s="5" r="C20">
        <v>20200743</v>
      </c>
    </row>
    <row spans="1:3" r="21">
      <c t="s" s="4" r="A21">
        <v>45</v>
      </c>
      <c t="n" s="5" r="B21">
        <v>-21796922</v>
      </c>
      <c t="n" s="5" r="C21">
        <v>-21258575</v>
      </c>
    </row>
    <row spans="1:3" r="22">
      <c t="s" s="4" r="A22">
        <v>46</v>
      </c>
      <c t="n" s="5" r="B22">
        <v>-1090807</v>
      </c>
      <c t="n" s="5" r="C22">
        <v>-949826</v>
      </c>
    </row>
    <row spans="1:3" r="23">
      <c t="s" s="4" r="A23">
        <v>47</v>
      </c>
      <c t="n" s="7" r="B23">
        <v>17115</v>
      </c>
      <c t="n" s="7" r="C23">
        <v>57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t="s" s="1" r="A1">
        <v>167</v>
      </c>
      <c t="s" s="2" r="B1">
        <v>58</v>
      </c>
      <c t="s" s="2" r="D1">
        <v>1</v>
      </c>
      <c t="s" s="2" r="F1">
        <v>168</v>
      </c>
    </row>
    <row spans="1:6" r="2">
      <c t="s" s="2" r="B2">
        <v>2</v>
      </c>
      <c t="s" s="2" r="C2">
        <v>59</v>
      </c>
      <c t="s" s="2" r="D2">
        <v>2</v>
      </c>
      <c t="s" s="2" r="E2">
        <v>59</v>
      </c>
      <c t="s" s="2" r="F2">
        <v>2</v>
      </c>
    </row>
    <row spans="1:6" r="3">
      <c t="s" s="3" r="A3">
        <v>169</v>
      </c>
    </row>
    <row spans="1:6" r="4">
      <c t="s" s="4" r="A4">
        <v>70</v>
      </c>
      <c t="n" s="7" r="B4">
        <v>-233090</v>
      </c>
      <c t="n" s="7" r="C4">
        <v>-273986</v>
      </c>
      <c t="n" s="7" r="D4">
        <v>-538347</v>
      </c>
      <c t="n" s="7" r="E4">
        <v>-696489</v>
      </c>
      <c t="n" s="7" r="F4">
        <v>21796922</v>
      </c>
    </row>
    <row spans="1:6" r="5">
      <c t="s" s="4" r="A5">
        <v>170</v>
      </c>
      <c t="s" s="4" r="B5">
        <v>171</v>
      </c>
      <c t="s" s="4" r="D5">
        <v>171</v>
      </c>
      <c t="s" s="4" r="F5">
        <v>171</v>
      </c>
    </row>
    <row spans="1:6" r="6">
      <c t="s" s="4" r="A6">
        <v>172</v>
      </c>
      <c t="n" s="7" r="D6">
        <v>32700</v>
      </c>
    </row>
    <row spans="1:6" r="7">
      <c t="s" s="4" r="A7">
        <v>63</v>
      </c>
      <c t="n" s="7" r="B7">
        <v>0</v>
      </c>
      <c t="n" s="7" r="C7">
        <v>18000</v>
      </c>
      <c t="n" s="7" r="D7">
        <v>5122</v>
      </c>
      <c t="n" s="7" r="E7">
        <v>46748</v>
      </c>
    </row>
    <row spans="1:6" r="8">
      <c t="s" s="4" r="A8">
        <v>173</v>
      </c>
    </row>
    <row spans="1:6" r="9">
      <c t="s" s="3" r="A9">
        <v>169</v>
      </c>
    </row>
    <row spans="1:6" r="10">
      <c t="s" s="4" r="A10">
        <v>174</v>
      </c>
      <c t="n" s="10" r="B10">
        <v>381.5</v>
      </c>
      <c t="n" s="10" r="D10">
        <v>381.5</v>
      </c>
      <c t="n" s="10" r="F10">
        <v>381.5</v>
      </c>
    </row>
    <row spans="1:6" r="11">
      <c t="s" s="4" r="A11">
        <v>175</v>
      </c>
    </row>
    <row spans="1:6" r="12">
      <c t="s" s="3" r="A12">
        <v>169</v>
      </c>
    </row>
    <row spans="1:6" r="13">
      <c t="s" s="4" r="A13">
        <v>170</v>
      </c>
      <c t="s" s="4" r="B13">
        <v>171</v>
      </c>
      <c t="s" s="4" r="D13">
        <v>171</v>
      </c>
      <c t="s" s="4" r="F13">
        <v>171</v>
      </c>
    </row>
    <row spans="1:6" r="14">
      <c t="s" s="4" r="A14">
        <v>176</v>
      </c>
    </row>
    <row spans="1:6" r="15">
      <c t="s" s="3" r="A15">
        <v>169</v>
      </c>
    </row>
    <row spans="1:6" r="16">
      <c t="s" s="4" r="A16">
        <v>170</v>
      </c>
      <c t="s" s="4" r="B16">
        <v>171</v>
      </c>
      <c t="s" s="4" r="D16">
        <v>171</v>
      </c>
      <c t="s" s="4" r="F16">
        <v>171</v>
      </c>
    </row>
    <row spans="1:6" r="17">
      <c t="s" s="4" r="A17">
        <v>177</v>
      </c>
      <c t="s" s="4" r="D17">
        <v>178</v>
      </c>
    </row>
    <row spans="1:6" r="18">
      <c t="s" s="4" r="A18">
        <v>63</v>
      </c>
      <c t="n" s="7" r="D18">
        <v>503</v>
      </c>
    </row>
    <row spans="1:6" r="19">
      <c t="s" s="4" r="A19">
        <v>179</v>
      </c>
    </row>
    <row spans="1:6" r="20">
      <c t="s" s="3" r="A20">
        <v>169</v>
      </c>
    </row>
    <row spans="1:6" r="21">
      <c t="s" s="4" r="A21">
        <v>170</v>
      </c>
      <c t="s" s="4" r="B21">
        <v>171</v>
      </c>
      <c t="s" s="4" r="D21">
        <v>171</v>
      </c>
      <c t="s" s="4" r="F21">
        <v>171</v>
      </c>
    </row>
    <row spans="1:6" r="22">
      <c t="s" s="4" r="A22">
        <v>180</v>
      </c>
      <c t="s" s="4" r="B22">
        <v>181</v>
      </c>
      <c t="s" s="4" r="D22">
        <v>181</v>
      </c>
      <c t="s" s="4" r="F22">
        <v>181</v>
      </c>
    </row>
    <row spans="1:6" r="23">
      <c t="s" s="4" r="A23">
        <v>174</v>
      </c>
      <c t="n" s="7" r="B23">
        <v>857</v>
      </c>
      <c t="n" s="7" r="D23">
        <v>857</v>
      </c>
      <c t="n" s="7" r="F23">
        <v>857</v>
      </c>
    </row>
    <row spans="1:6" r="24">
      <c t="s" s="4" r="A24">
        <v>182</v>
      </c>
      <c t="n" s="10" r="D24">
        <v>85.70999999999999</v>
      </c>
    </row>
    <row spans="1:6" r="25">
      <c t="s" s="4" r="A25">
        <v>183</v>
      </c>
    </row>
    <row spans="1:6" r="26">
      <c t="s" s="3" r="A26">
        <v>169</v>
      </c>
    </row>
    <row spans="1:6" r="27">
      <c t="s" s="4" r="A27">
        <v>172</v>
      </c>
      <c t="n" s="7" r="D27">
        <v>32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84</v>
      </c>
      <c t="s" s="2" r="B1">
        <v>185</v>
      </c>
      <c t="s" s="2" r="C1">
        <v>186</v>
      </c>
      <c t="s" s="2" r="D1">
        <v>187</v>
      </c>
      <c t="s" s="2" r="E1">
        <v>188</v>
      </c>
      <c t="s" s="2" r="F1">
        <v>189</v>
      </c>
      <c t="s" s="2" r="G1">
        <v>2</v>
      </c>
      <c t="s" s="2" r="H1">
        <v>59</v>
      </c>
      <c t="s" s="2" r="I1">
        <v>2</v>
      </c>
      <c t="s" s="2" r="J1">
        <v>59</v>
      </c>
    </row>
    <row spans="1:10" r="2">
      <c t="s" s="3" r="A2">
        <v>190</v>
      </c>
    </row>
    <row spans="1:10" r="3">
      <c t="s" s="4" r="A3">
        <v>191</v>
      </c>
      <c t="n" s="7" r="G3">
        <v>2329</v>
      </c>
      <c t="n" s="7" r="H3">
        <v>33195</v>
      </c>
      <c t="n" s="7" r="I3">
        <v>45238</v>
      </c>
      <c t="n" s="7" r="J3">
        <v>93531</v>
      </c>
    </row>
    <row spans="1:10" r="4">
      <c t="s" s="4" r="A4">
        <v>192</v>
      </c>
      <c t="n" s="5" r="I4">
        <v>49050</v>
      </c>
      <c t="n" s="7" r="J4">
        <v>348691</v>
      </c>
    </row>
    <row spans="1:10" r="5">
      <c t="s" s="4" r="A5">
        <v>193</v>
      </c>
    </row>
    <row spans="1:10" r="6">
      <c t="s" s="3" r="A6">
        <v>190</v>
      </c>
    </row>
    <row spans="1:10" r="7">
      <c t="s" s="4" r="A7">
        <v>194</v>
      </c>
      <c t="n" s="5" r="I7">
        <v>50000</v>
      </c>
    </row>
    <row spans="1:10" r="8">
      <c t="s" s="4" r="A8">
        <v>195</v>
      </c>
    </row>
    <row spans="1:10" r="9">
      <c t="s" s="3" r="A9">
        <v>190</v>
      </c>
    </row>
    <row spans="1:10" r="10">
      <c t="s" s="4" r="A10">
        <v>194</v>
      </c>
      <c t="n" s="5" r="I10">
        <v>485000</v>
      </c>
    </row>
    <row spans="1:10" r="11">
      <c t="s" s="4" r="A11">
        <v>196</v>
      </c>
    </row>
    <row spans="1:10" r="12">
      <c t="s" s="3" r="A12">
        <v>190</v>
      </c>
    </row>
    <row spans="1:10" r="13">
      <c t="s" s="4" r="A13">
        <v>192</v>
      </c>
      <c t="n" s="7" r="B13">
        <v>970000</v>
      </c>
    </row>
    <row spans="1:10" r="14">
      <c t="s" s="4" r="A14">
        <v>197</v>
      </c>
    </row>
    <row spans="1:10" r="15">
      <c t="s" s="3" r="A15">
        <v>190</v>
      </c>
    </row>
    <row spans="1:10" r="16">
      <c t="s" s="4" r="A16">
        <v>192</v>
      </c>
      <c t="n" s="5" r="I16">
        <v>100000</v>
      </c>
    </row>
    <row spans="1:10" r="17">
      <c t="s" s="4" r="A17">
        <v>198</v>
      </c>
    </row>
    <row spans="1:10" r="18">
      <c t="s" s="3" r="A18">
        <v>190</v>
      </c>
    </row>
    <row spans="1:10" r="19">
      <c t="s" s="4" r="A19">
        <v>192</v>
      </c>
      <c t="n" s="7" r="I19">
        <v>970000</v>
      </c>
    </row>
    <row spans="1:10" r="20">
      <c t="s" s="4" r="A20">
        <v>199</v>
      </c>
    </row>
    <row spans="1:10" r="21">
      <c t="s" s="3" r="A21">
        <v>190</v>
      </c>
    </row>
    <row spans="1:10" r="22">
      <c t="s" s="4" r="A22">
        <v>191</v>
      </c>
      <c t="n" s="7" r="F22">
        <v>14116</v>
      </c>
    </row>
    <row spans="1:10" r="23">
      <c t="s" s="4" r="A23">
        <v>200</v>
      </c>
    </row>
    <row spans="1:10" r="24">
      <c t="s" s="3" r="A24">
        <v>190</v>
      </c>
    </row>
    <row spans="1:10" r="25">
      <c t="s" s="4" r="A25">
        <v>191</v>
      </c>
      <c t="n" s="7" r="E25">
        <v>528843</v>
      </c>
    </row>
    <row spans="1:10" r="26">
      <c t="s" s="4" r="A26">
        <v>201</v>
      </c>
    </row>
    <row spans="1:10" r="27">
      <c t="s" s="3" r="A27">
        <v>190</v>
      </c>
    </row>
    <row spans="1:10" r="28">
      <c t="s" s="4" r="A28">
        <v>191</v>
      </c>
      <c t="n" s="7" r="C28">
        <v>525481</v>
      </c>
    </row>
    <row spans="1:10" r="29">
      <c t="s" s="4" r="A29">
        <v>202</v>
      </c>
      <c t="n" s="5" r="C29">
        <v>1685714</v>
      </c>
      <c t="n" s="5" r="D29">
        <v>121849</v>
      </c>
    </row>
    <row spans="1:10" r="30">
      <c t="s" s="4" r="A30">
        <v>203</v>
      </c>
      <c t="n" s="7" r="D30">
        <v>290000</v>
      </c>
    </row>
    <row spans="1:10" r="31">
      <c t="s" s="4" r="A31">
        <v>204</v>
      </c>
      <c t="n" s="5" r="C31">
        <v>59000000</v>
      </c>
      <c t="n" s="5" r="D31">
        <v>4264707</v>
      </c>
    </row>
    <row spans="1:10" r="32">
      <c t="s" s="4" r="A32">
        <v>205</v>
      </c>
    </row>
    <row spans="1:10" r="33">
      <c t="s" s="3" r="A33">
        <v>190</v>
      </c>
    </row>
    <row spans="1:10" r="34">
      <c t="s" s="4" r="A34">
        <v>191</v>
      </c>
      <c t="n" s="7" r="C34">
        <v>404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06</v>
      </c>
      <c t="s" s="2" r="B1">
        <v>58</v>
      </c>
      <c t="s" s="2" r="D1">
        <v>1</v>
      </c>
    </row>
    <row spans="1:6" r="2">
      <c t="s" s="2" r="B2">
        <v>2</v>
      </c>
      <c t="s" s="2" r="C2">
        <v>59</v>
      </c>
      <c t="s" s="2" r="D2">
        <v>2</v>
      </c>
      <c t="s" s="2" r="E2">
        <v>59</v>
      </c>
      <c t="s" s="2" r="F2">
        <v>207</v>
      </c>
    </row>
    <row spans="1:6" r="3">
      <c t="s" s="3" r="A3">
        <v>208</v>
      </c>
    </row>
    <row spans="1:6" r="4">
      <c t="s" s="4" r="A4">
        <v>209</v>
      </c>
      <c t="n" s="7" r="B4">
        <v>0</v>
      </c>
      <c t="n" s="7" r="C4">
        <v>18000</v>
      </c>
      <c t="n" s="7" r="D4">
        <v>5122</v>
      </c>
      <c t="n" s="7" r="E4">
        <v>46748</v>
      </c>
    </row>
    <row spans="1:6" r="5">
      <c t="s" s="4" r="A5">
        <v>210</v>
      </c>
      <c t="n" s="7" r="F5">
        <v>3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spans="1:10" r="1">
      <c t="s" s="1" r="A1">
        <v>211</v>
      </c>
      <c t="s" s="2" r="B1">
        <v>212</v>
      </c>
      <c t="s" s="2" r="C1">
        <v>213</v>
      </c>
      <c t="s" s="2" r="D1">
        <v>214</v>
      </c>
      <c t="s" s="2" r="E1">
        <v>2</v>
      </c>
      <c t="s" s="2" r="F1">
        <v>59</v>
      </c>
      <c t="s" s="2" r="G1">
        <v>215</v>
      </c>
      <c t="s" s="2" r="H1">
        <v>216</v>
      </c>
      <c t="s" s="2" r="I1">
        <v>217</v>
      </c>
      <c t="s" s="2" r="J1">
        <v>218</v>
      </c>
    </row>
    <row spans="1:10" r="2">
      <c t="s" s="3" r="A2">
        <v>219</v>
      </c>
    </row>
    <row spans="1:10" r="3">
      <c t="s" s="4" r="A3">
        <v>220</v>
      </c>
      <c t="n" s="7" r="E3">
        <v>214970</v>
      </c>
      <c t="n" s="7" r="F3">
        <v>87100</v>
      </c>
    </row>
    <row spans="1:10" r="4">
      <c t="s" s="4" r="A4">
        <v>170</v>
      </c>
      <c t="s" s="4" r="E4">
        <v>171</v>
      </c>
    </row>
    <row spans="1:10" r="5">
      <c t="s" s="4" r="A5">
        <v>221</v>
      </c>
      <c t="s" s="4" r="B5">
        <v>222</v>
      </c>
    </row>
    <row spans="1:10" r="6">
      <c t="s" s="4" r="A6">
        <v>223</v>
      </c>
    </row>
    <row spans="1:10" r="7">
      <c t="s" s="3" r="A7">
        <v>219</v>
      </c>
    </row>
    <row spans="1:10" r="8">
      <c t="s" s="4" r="A8">
        <v>224</v>
      </c>
      <c t="n" s="7" r="J8">
        <v>100000</v>
      </c>
    </row>
    <row spans="1:10" r="9">
      <c t="s" s="4" r="A9">
        <v>225</v>
      </c>
      <c t="s" s="4" r="E9">
        <v>226</v>
      </c>
    </row>
    <row spans="1:10" r="10">
      <c t="s" s="4" r="A10">
        <v>227</v>
      </c>
      <c t="n" s="5" r="J10">
        <v>28571</v>
      </c>
    </row>
    <row spans="1:10" r="11">
      <c t="s" s="4" r="A11">
        <v>174</v>
      </c>
      <c t="n" s="10" r="J11">
        <v>381.5</v>
      </c>
    </row>
    <row spans="1:10" r="12">
      <c t="s" s="4" r="A12">
        <v>170</v>
      </c>
      <c t="s" s="4" r="J12">
        <v>171</v>
      </c>
    </row>
    <row spans="1:10" r="13">
      <c t="s" s="4" r="A13">
        <v>228</v>
      </c>
    </row>
    <row spans="1:10" r="14">
      <c t="s" s="3" r="A14">
        <v>219</v>
      </c>
    </row>
    <row spans="1:10" r="15">
      <c t="s" s="4" r="A15">
        <v>229</v>
      </c>
      <c t="s" s="4" r="E15">
        <v>230</v>
      </c>
    </row>
    <row spans="1:10" r="16">
      <c t="s" s="4" r="A16">
        <v>231</v>
      </c>
    </row>
    <row spans="1:10" r="17">
      <c t="s" s="3" r="A17">
        <v>219</v>
      </c>
    </row>
    <row spans="1:10" r="18">
      <c t="s" s="4" r="A18">
        <v>232</v>
      </c>
      <c t="n" s="7" r="E18">
        <v>100000</v>
      </c>
    </row>
    <row spans="1:10" r="19">
      <c t="s" s="4" r="A19">
        <v>220</v>
      </c>
      <c t="n" s="7" r="E19">
        <v>550</v>
      </c>
    </row>
    <row spans="1:10" r="20">
      <c t="s" s="4" r="A20">
        <v>233</v>
      </c>
      <c t="n" s="5" r="E20">
        <v>32476384</v>
      </c>
    </row>
    <row spans="1:10" r="21">
      <c t="s" s="4" r="A21">
        <v>174</v>
      </c>
      <c t="n" s="10" r="E21">
        <v>381.5</v>
      </c>
    </row>
    <row spans="1:10" r="22">
      <c t="s" s="4" r="A22">
        <v>234</v>
      </c>
      <c t="n" s="5" r="E22">
        <v>157</v>
      </c>
    </row>
    <row spans="1:10" r="23">
      <c t="s" s="4" r="A23">
        <v>235</v>
      </c>
      <c t="n" s="7" r="E23">
        <v>32700</v>
      </c>
    </row>
    <row spans="1:10" r="24">
      <c t="s" s="4" r="A24">
        <v>236</v>
      </c>
    </row>
    <row spans="1:10" r="25">
      <c t="s" s="3" r="A25">
        <v>219</v>
      </c>
    </row>
    <row spans="1:10" r="26">
      <c t="s" s="4" r="A26">
        <v>235</v>
      </c>
      <c t="n" s="5" r="E26">
        <v>43546</v>
      </c>
    </row>
    <row spans="1:10" r="27">
      <c t="s" s="4" r="A27">
        <v>237</v>
      </c>
    </row>
    <row spans="1:10" r="28">
      <c t="s" s="3" r="A28">
        <v>219</v>
      </c>
    </row>
    <row spans="1:10" r="29">
      <c t="s" s="4" r="A29">
        <v>235</v>
      </c>
      <c t="n" s="7" r="E29">
        <v>10745</v>
      </c>
    </row>
    <row spans="1:10" r="30">
      <c t="s" s="4" r="A30">
        <v>238</v>
      </c>
    </row>
    <row spans="1:10" r="31">
      <c t="s" s="3" r="A31">
        <v>219</v>
      </c>
    </row>
    <row spans="1:10" r="32">
      <c t="s" s="4" r="A32">
        <v>224</v>
      </c>
      <c t="n" s="7" r="H32">
        <v>29007</v>
      </c>
    </row>
    <row spans="1:10" r="33">
      <c t="s" s="4" r="A33">
        <v>239</v>
      </c>
      <c t="n" s="11" r="H33">
        <v>0.02534</v>
      </c>
    </row>
    <row spans="1:10" r="34">
      <c t="s" s="4" r="A34">
        <v>170</v>
      </c>
      <c t="s" s="4" r="H34">
        <v>240</v>
      </c>
    </row>
    <row spans="1:10" r="35">
      <c t="s" s="4" r="A35">
        <v>241</v>
      </c>
    </row>
    <row spans="1:10" r="36">
      <c t="s" s="3" r="A36">
        <v>219</v>
      </c>
    </row>
    <row spans="1:10" r="37">
      <c t="s" s="4" r="A37">
        <v>224</v>
      </c>
      <c t="n" s="7" r="G37">
        <v>15000</v>
      </c>
    </row>
    <row spans="1:10" r="38">
      <c t="s" s="4" r="A38">
        <v>239</v>
      </c>
      <c t="n" s="10" r="G38">
        <v>0.01</v>
      </c>
    </row>
    <row spans="1:10" r="39">
      <c t="s" s="4" r="A39">
        <v>170</v>
      </c>
      <c t="s" s="4" r="G39">
        <v>240</v>
      </c>
    </row>
    <row spans="1:10" r="40">
      <c t="s" s="4" r="A40">
        <v>242</v>
      </c>
    </row>
    <row spans="1:10" r="41">
      <c t="s" s="3" r="A41">
        <v>219</v>
      </c>
    </row>
    <row spans="1:10" r="42">
      <c t="s" s="4" r="A42">
        <v>224</v>
      </c>
      <c t="n" s="7" r="I42">
        <v>415000</v>
      </c>
    </row>
    <row spans="1:10" r="43">
      <c t="s" s="4" r="A43">
        <v>225</v>
      </c>
      <c t="s" s="4" r="E43">
        <v>243</v>
      </c>
    </row>
    <row spans="1:10" r="44">
      <c t="s" s="4" r="A44">
        <v>174</v>
      </c>
      <c t="n" s="9" r="E44">
        <v>0.002</v>
      </c>
    </row>
    <row spans="1:10" r="45">
      <c t="s" s="4" r="A45">
        <v>244</v>
      </c>
      <c t="n" s="7" r="I45">
        <v>40000</v>
      </c>
    </row>
    <row spans="1:10" r="46">
      <c t="s" s="4" r="A46">
        <v>245</v>
      </c>
      <c t="n" s="7" r="E46">
        <v>13504</v>
      </c>
    </row>
    <row spans="1:10" r="47">
      <c t="s" s="4" r="A47">
        <v>246</v>
      </c>
      <c t="n" s="7" r="E47">
        <v>63504</v>
      </c>
    </row>
    <row spans="1:10" r="48">
      <c t="s" s="4" r="A48">
        <v>247</v>
      </c>
      <c t="n" s="5" r="E48">
        <v>43000000</v>
      </c>
    </row>
    <row spans="1:10" r="49">
      <c t="s" s="4" r="A49">
        <v>248</v>
      </c>
    </row>
    <row spans="1:10" r="50">
      <c t="s" s="3" r="A50">
        <v>219</v>
      </c>
    </row>
    <row spans="1:10" r="51">
      <c t="s" s="4" r="A51">
        <v>225</v>
      </c>
      <c t="s" s="4" r="E51">
        <v>249</v>
      </c>
    </row>
    <row spans="1:10" r="52">
      <c t="s" s="4" r="A52">
        <v>250</v>
      </c>
      <c t="n" s="7" r="C52">
        <v>50000</v>
      </c>
    </row>
    <row spans="1:10" r="53">
      <c t="s" s="4" r="A53">
        <v>251</v>
      </c>
      <c t="n" s="5" r="C53">
        <v>10000</v>
      </c>
    </row>
    <row spans="1:10" r="54">
      <c t="s" s="4" r="A54">
        <v>252</v>
      </c>
    </row>
    <row spans="1:10" r="55">
      <c t="s" s="3" r="A55">
        <v>219</v>
      </c>
    </row>
    <row spans="1:10" r="56">
      <c t="s" s="4" r="A56">
        <v>224</v>
      </c>
      <c t="n" s="7" r="C56">
        <v>60000</v>
      </c>
    </row>
    <row spans="1:10" r="57">
      <c t="s" s="4" r="A57">
        <v>253</v>
      </c>
    </row>
    <row spans="1:10" r="58">
      <c t="s" s="3" r="A58">
        <v>219</v>
      </c>
    </row>
    <row spans="1:10" r="59">
      <c t="s" s="4" r="A59">
        <v>224</v>
      </c>
      <c t="n" s="7" r="B59">
        <v>150000</v>
      </c>
    </row>
    <row spans="1:10" r="60">
      <c t="s" s="4" r="A60">
        <v>232</v>
      </c>
      <c t="n" s="5" r="B60">
        <v>145500</v>
      </c>
    </row>
    <row spans="1:10" r="61">
      <c t="s" s="4" r="A61">
        <v>254</v>
      </c>
      <c t="n" s="7" r="B61">
        <v>5000</v>
      </c>
    </row>
    <row spans="1:10" r="62">
      <c t="s" s="4" r="A62">
        <v>170</v>
      </c>
      <c t="s" s="4" r="B62">
        <v>240</v>
      </c>
    </row>
    <row spans="1:10" r="63">
      <c t="s" s="4" r="A63">
        <v>246</v>
      </c>
      <c t="n" s="7" r="E63">
        <v>150000</v>
      </c>
    </row>
    <row spans="1:10" r="64">
      <c t="s" s="4" r="A64">
        <v>247</v>
      </c>
      <c t="n" s="5" r="E64">
        <v>172431667</v>
      </c>
    </row>
    <row spans="1:10" r="65">
      <c t="s" s="4" r="A65">
        <v>255</v>
      </c>
      <c t="s" s="4" r="B65">
        <v>256</v>
      </c>
    </row>
    <row spans="1:10" r="66">
      <c t="s" s="4" r="A66">
        <v>257</v>
      </c>
      <c t="n" s="8" r="E66">
        <v>0.0001</v>
      </c>
    </row>
    <row spans="1:10" r="67">
      <c t="s" s="4" r="A67">
        <v>258</v>
      </c>
    </row>
    <row spans="1:10" r="68">
      <c t="s" s="3" r="A68">
        <v>219</v>
      </c>
    </row>
    <row spans="1:10" r="69">
      <c t="s" s="4" r="A69">
        <v>224</v>
      </c>
      <c t="n" s="7" r="D69">
        <v>87500</v>
      </c>
    </row>
    <row spans="1:10" r="70">
      <c t="s" s="4" r="A70">
        <v>225</v>
      </c>
      <c t="s" s="4" r="D70">
        <v>259</v>
      </c>
    </row>
    <row spans="1:10" r="71">
      <c t="s" s="4" r="A71">
        <v>232</v>
      </c>
      <c t="n" s="7" r="D71">
        <v>80000</v>
      </c>
    </row>
    <row spans="1:10" r="72">
      <c t="s" s="4" r="A72">
        <v>244</v>
      </c>
      <c t="n" s="5" r="D72">
        <v>7500</v>
      </c>
    </row>
    <row spans="1:10" r="73">
      <c t="s" s="4" r="A73">
        <v>254</v>
      </c>
      <c t="n" s="5" r="D73">
        <v>20000</v>
      </c>
    </row>
    <row spans="1:10" r="74">
      <c t="s" s="4" r="A74">
        <v>260</v>
      </c>
      <c t="n" s="5" r="D74">
        <v>6750</v>
      </c>
    </row>
    <row spans="1:10" r="75">
      <c t="s" s="4" r="A75">
        <v>261</v>
      </c>
    </row>
    <row spans="1:10" r="76">
      <c t="s" s="3" r="A76">
        <v>219</v>
      </c>
    </row>
    <row spans="1:10" r="77">
      <c t="s" s="4" r="A77">
        <v>224</v>
      </c>
      <c t="n" s="7" r="D77">
        <v>250000</v>
      </c>
    </row>
    <row spans="1:10" r="78">
      <c t="s" s="4" r="A78">
        <v>225</v>
      </c>
      <c t="s" s="4" r="D78">
        <v>262</v>
      </c>
    </row>
    <row spans="1:10" r="79">
      <c t="s" s="4" r="A79">
        <v>232</v>
      </c>
      <c t="n" s="7" r="D79">
        <v>30000</v>
      </c>
    </row>
    <row spans="1:10" r="80">
      <c t="s" s="4" r="A80">
        <v>244</v>
      </c>
      <c t="n" s="7" r="D80">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63</v>
      </c>
      <c t="s" s="2" r="B1">
        <v>2</v>
      </c>
      <c t="s" s="2" r="C1">
        <v>25</v>
      </c>
    </row>
    <row spans="1:3" r="2">
      <c t="s" s="3" r="A2">
        <v>264</v>
      </c>
    </row>
    <row spans="1:3" r="3">
      <c t="s" s="4" r="A3">
        <v>265</v>
      </c>
      <c t="n" s="7" r="B3">
        <v>319426</v>
      </c>
      <c t="n" s="7" r="C3">
        <v>405791</v>
      </c>
    </row>
    <row spans="1:3" r="4">
      <c t="s" s="4" r="A4">
        <v>266</v>
      </c>
    </row>
    <row spans="1:3" r="5">
      <c t="s" s="3" r="A5">
        <v>264</v>
      </c>
    </row>
    <row spans="1:3" r="6">
      <c t="s" s="4" r="A6">
        <v>267</v>
      </c>
      <c t="n" s="5" r="B6">
        <v>30000</v>
      </c>
      <c t="n" s="5" r="C6">
        <v>30000</v>
      </c>
    </row>
    <row spans="1:3" r="7">
      <c t="s" s="4" r="A7">
        <v>268</v>
      </c>
    </row>
    <row spans="1:3" r="8">
      <c t="s" s="3" r="A8">
        <v>264</v>
      </c>
    </row>
    <row spans="1:3" r="9">
      <c t="s" s="4" r="A9">
        <v>267</v>
      </c>
      <c t="n" s="5" r="B9">
        <v>29007</v>
      </c>
      <c t="n" s="5" r="C9">
        <v>29007</v>
      </c>
    </row>
    <row spans="1:3" r="10">
      <c t="s" s="4" r="A10">
        <v>223</v>
      </c>
    </row>
    <row spans="1:3" r="11">
      <c t="s" s="3" r="A11">
        <v>264</v>
      </c>
    </row>
    <row spans="1:3" r="12">
      <c t="s" s="4" r="A12">
        <v>267</v>
      </c>
      <c t="n" s="5" r="B12">
        <v>64544</v>
      </c>
      <c t="n" s="5" r="C12">
        <v>65095</v>
      </c>
    </row>
    <row spans="1:3" r="13">
      <c t="s" s="4" r="A13">
        <v>269</v>
      </c>
    </row>
    <row spans="1:3" r="14">
      <c t="s" s="3" r="A14">
        <v>264</v>
      </c>
    </row>
    <row spans="1:3" r="15">
      <c t="s" s="4" r="A15">
        <v>267</v>
      </c>
      <c t="n" s="5" r="B15">
        <v>25000</v>
      </c>
      <c t="n" s="5" r="C15">
        <v>74502</v>
      </c>
    </row>
    <row spans="1:3" r="16">
      <c t="s" s="4" r="A16">
        <v>270</v>
      </c>
    </row>
    <row spans="1:3" r="17">
      <c t="s" s="3" r="A17">
        <v>264</v>
      </c>
    </row>
    <row spans="1:3" r="18">
      <c t="s" s="4" r="A18">
        <v>267</v>
      </c>
      <c t="n" s="5" r="B18">
        <v>0</v>
      </c>
      <c t="n" s="5" r="C18">
        <v>147187</v>
      </c>
    </row>
    <row spans="1:3" r="19">
      <c t="s" s="4" r="A19">
        <v>271</v>
      </c>
    </row>
    <row spans="1:3" r="20">
      <c t="s" s="3" r="A20">
        <v>264</v>
      </c>
    </row>
    <row spans="1:3" r="21">
      <c t="s" s="4" r="A21">
        <v>267</v>
      </c>
      <c t="n" s="5" r="B21">
        <v>60000</v>
      </c>
      <c t="n" s="5" r="C21">
        <v>60000</v>
      </c>
    </row>
    <row spans="1:3" r="22">
      <c t="s" s="4" r="A22">
        <v>272</v>
      </c>
    </row>
    <row spans="1:3" r="23">
      <c t="s" s="3" r="A23">
        <v>264</v>
      </c>
    </row>
    <row spans="1:3" r="24">
      <c t="s" s="4" r="A24">
        <v>267</v>
      </c>
      <c t="n" s="5" r="B24">
        <v>27750</v>
      </c>
      <c t="n" s="5" r="C24">
        <v>0</v>
      </c>
    </row>
    <row spans="1:3" r="25">
      <c t="s" s="4" r="A25">
        <v>273</v>
      </c>
    </row>
    <row spans="1:3" r="26">
      <c t="s" s="3" r="A26">
        <v>264</v>
      </c>
    </row>
    <row spans="1:3" r="27">
      <c t="s" s="4" r="A27">
        <v>267</v>
      </c>
      <c t="n" s="7" r="B27">
        <v>83125</v>
      </c>
      <c t="n" s="7" r="C2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274</v>
      </c>
      <c t="s" s="2" r="B1">
        <v>275</v>
      </c>
      <c t="s" s="2" r="C1">
        <v>276</v>
      </c>
      <c t="s" s="2" r="D1">
        <v>277</v>
      </c>
      <c t="s" s="2" r="E1">
        <v>2</v>
      </c>
      <c t="s" s="2" r="F1">
        <v>25</v>
      </c>
    </row>
    <row spans="1:6" r="2">
      <c t="s" s="3" r="A2">
        <v>278</v>
      </c>
    </row>
    <row spans="1:6" r="3">
      <c t="s" s="4" r="A3">
        <v>279</v>
      </c>
      <c t="n" s="7" r="B3">
        <v>195000</v>
      </c>
      <c t="n" s="7" r="C3">
        <v>195000</v>
      </c>
    </row>
    <row spans="1:6" r="4">
      <c t="s" s="4" r="A4">
        <v>280</v>
      </c>
      <c t="n" s="7" r="C4">
        <v>195000</v>
      </c>
    </row>
    <row spans="1:6" r="5">
      <c t="s" s="4" r="A5">
        <v>281</v>
      </c>
      <c t="n" s="5" r="D5">
        <v>50</v>
      </c>
    </row>
    <row spans="1:6" r="6">
      <c t="s" s="4" r="A6">
        <v>282</v>
      </c>
      <c t="n" s="7" r="D6">
        <v>1</v>
      </c>
    </row>
    <row spans="1:6" r="7">
      <c t="s" s="4" r="A7">
        <v>283</v>
      </c>
      <c t="n" s="7" r="D7">
        <v>385000</v>
      </c>
    </row>
    <row spans="1:6" r="8">
      <c t="s" s="4" r="A8">
        <v>50</v>
      </c>
      <c t="n" s="5" r="E8">
        <v>500000</v>
      </c>
      <c t="n" s="5" r="F8">
        <v>500000</v>
      </c>
    </row>
    <row spans="1:6" r="9">
      <c t="s" s="4" r="A9">
        <v>49</v>
      </c>
      <c t="n" s="8" r="E9">
        <v>0.0002</v>
      </c>
      <c t="n" s="8" r="F9">
        <v>0.0002</v>
      </c>
    </row>
    <row spans="1:6" r="10">
      <c t="s" s="4" r="A10">
        <v>284</v>
      </c>
      <c t="n" s="5" r="D10">
        <v>190000</v>
      </c>
    </row>
    <row spans="1:6" r="11">
      <c t="s" s="4" r="A11">
        <v>285</v>
      </c>
      <c t="n" s="12" r="E11">
        <v>0.05</v>
      </c>
    </row>
    <row spans="1:6" r="12">
      <c t="s" s="4" r="A12">
        <v>286</v>
      </c>
    </row>
    <row spans="1:6" r="13">
      <c t="s" s="3" r="A13">
        <v>278</v>
      </c>
    </row>
    <row spans="1:6" r="14">
      <c t="s" s="4" r="A14">
        <v>284</v>
      </c>
      <c t="n" s="5" r="D14">
        <v>190000</v>
      </c>
    </row>
    <row spans="1:6" r="15">
      <c t="s" s="4" r="A15">
        <v>287</v>
      </c>
      <c t="n" s="7" r="D15">
        <v>385000</v>
      </c>
    </row>
    <row spans="1:6" r="16">
      <c t="s" s="4" r="A16">
        <v>288</v>
      </c>
    </row>
    <row spans="1:6" r="17">
      <c t="s" s="3" r="A17">
        <v>278</v>
      </c>
    </row>
    <row spans="1:6" r="18">
      <c t="s" s="4" r="A18">
        <v>174</v>
      </c>
      <c t="n" s="10" r="E18">
        <v>381.5</v>
      </c>
    </row>
    <row spans="1:6" r="19">
      <c t="s" s="4" r="A19">
        <v>289</v>
      </c>
      <c t="n" s="5" r="C19">
        <v>9750000</v>
      </c>
    </row>
    <row spans="1:6" r="20">
      <c t="s" s="4" r="A20">
        <v>290</v>
      </c>
      <c t="n" s="7" r="F20">
        <v>34926</v>
      </c>
    </row>
    <row spans="1:6" r="21">
      <c t="s" s="4" r="A21">
        <v>291</v>
      </c>
      <c t="n" s="7" r="F21">
        <v>0</v>
      </c>
    </row>
    <row spans="1:6" r="22">
      <c t="s" s="4" r="A22">
        <v>292</v>
      </c>
      <c t="s" s="4" r="F22">
        <v>293</v>
      </c>
    </row>
    <row spans="1:6" r="23">
      <c t="s" s="4" r="A23">
        <v>294</v>
      </c>
      <c t="s" s="4" r="F23">
        <v>295</v>
      </c>
    </row>
    <row spans="1:6" r="24">
      <c t="s" s="4" r="A24">
        <v>281</v>
      </c>
      <c t="n" s="5" r="E24">
        <v>50</v>
      </c>
    </row>
    <row spans="1:6" r="25">
      <c t="s" s="4" r="A25">
        <v>296</v>
      </c>
      <c t="s" s="4" r="E25">
        <v>256</v>
      </c>
    </row>
    <row spans="1:6" r="26">
      <c t="s" s="4" r="A26">
        <v>297</v>
      </c>
    </row>
    <row spans="1:6" r="27">
      <c t="s" s="3" r="A27">
        <v>278</v>
      </c>
    </row>
    <row spans="1:6" r="28">
      <c t="s" s="4" r="A28">
        <v>174</v>
      </c>
      <c t="n" s="8" r="E28">
        <v>0.0055</v>
      </c>
    </row>
    <row spans="1:6" r="29">
      <c t="s" s="4" r="A29">
        <v>298</v>
      </c>
    </row>
    <row spans="1:6" r="30">
      <c t="s" s="3" r="A30">
        <v>278</v>
      </c>
    </row>
    <row spans="1:6" r="31">
      <c t="s" s="4" r="A31">
        <v>296</v>
      </c>
      <c t="s" s="4" r="E31">
        <v>178</v>
      </c>
    </row>
    <row spans="1:6" r="32">
      <c t="s" s="4" r="A32">
        <v>81</v>
      </c>
    </row>
    <row spans="1:6" r="33">
      <c t="s" s="3" r="A33">
        <v>278</v>
      </c>
    </row>
    <row spans="1:6" r="34">
      <c t="s" s="4" r="A34">
        <v>284</v>
      </c>
      <c t="n" s="5" r="E34">
        <v>50000000</v>
      </c>
    </row>
    <row spans="1:6" r="35">
      <c t="s" s="4" r="A35">
        <v>299</v>
      </c>
    </row>
    <row spans="1:6" r="36">
      <c t="s" s="3" r="A36">
        <v>278</v>
      </c>
    </row>
    <row spans="1:6" r="37">
      <c t="s" s="4" r="A37">
        <v>50</v>
      </c>
      <c t="n" s="5" r="C37">
        <v>195000</v>
      </c>
      <c t="n" s="5" r="E37">
        <v>500000</v>
      </c>
    </row>
    <row spans="1:6" r="38">
      <c t="s" s="4" r="A38">
        <v>300</v>
      </c>
    </row>
    <row spans="1:6" r="39">
      <c t="s" s="3" r="A39">
        <v>278</v>
      </c>
    </row>
    <row spans="1:6" r="40">
      <c t="s" s="4" r="A40">
        <v>301</v>
      </c>
      <c t="n" s="5" r="E40">
        <v>125098</v>
      </c>
    </row>
    <row spans="1:6" r="41">
      <c t="s" s="4" r="A41">
        <v>302</v>
      </c>
    </row>
    <row spans="1:6" r="42">
      <c t="s" s="3" r="A42">
        <v>278</v>
      </c>
    </row>
    <row spans="1:6" r="43">
      <c t="s" s="4" r="A43">
        <v>174</v>
      </c>
      <c t="n" s="10" r="E43">
        <v>3.15</v>
      </c>
    </row>
    <row spans="1:6" r="44">
      <c t="s" s="4" r="A44">
        <v>303</v>
      </c>
    </row>
    <row spans="1:6" r="45">
      <c t="s" s="3" r="A45">
        <v>278</v>
      </c>
    </row>
    <row spans="1:6" r="46">
      <c t="s" s="4" r="A46">
        <v>301</v>
      </c>
      <c t="n" s="5" r="E46">
        <v>96024</v>
      </c>
    </row>
    <row spans="1:6" r="47">
      <c t="s" s="4" r="A47">
        <v>304</v>
      </c>
    </row>
    <row spans="1:6" r="48">
      <c t="s" s="3" r="A48">
        <v>278</v>
      </c>
    </row>
    <row spans="1:6" r="49">
      <c t="s" s="4" r="A49">
        <v>174</v>
      </c>
      <c t="n" s="10" r="E49">
        <v>3.15</v>
      </c>
    </row>
    <row spans="1:6" r="50">
      <c t="s" s="4" r="A50">
        <v>305</v>
      </c>
    </row>
    <row spans="1:6" r="51">
      <c t="s" s="3" r="A51">
        <v>278</v>
      </c>
    </row>
    <row spans="1:6" r="52">
      <c t="s" s="4" r="A52">
        <v>301</v>
      </c>
      <c t="n" s="5" r="E52">
        <v>18595</v>
      </c>
    </row>
    <row spans="1:6" r="53">
      <c t="s" s="4" r="A53">
        <v>306</v>
      </c>
    </row>
    <row spans="1:6" r="54">
      <c t="s" s="3" r="A54">
        <v>278</v>
      </c>
    </row>
    <row spans="1:6" r="55">
      <c t="s" s="4" r="A55">
        <v>174</v>
      </c>
      <c t="n" s="10" r="E55">
        <v>381.5</v>
      </c>
    </row>
    <row spans="1:6" r="56">
      <c t="s" s="4" r="A56">
        <v>307</v>
      </c>
    </row>
    <row spans="1:6" r="57">
      <c t="s" s="3" r="A57">
        <v>278</v>
      </c>
    </row>
    <row spans="1:6" r="58">
      <c t="s" s="4" r="A58">
        <v>301</v>
      </c>
      <c t="n" s="5" r="E58">
        <v>300000</v>
      </c>
    </row>
    <row spans="1:6" r="59">
      <c t="s" s="4" r="A59">
        <v>308</v>
      </c>
    </row>
    <row spans="1:6" r="60">
      <c t="s" s="3" r="A60">
        <v>278</v>
      </c>
    </row>
    <row spans="1:6" r="61">
      <c t="s" s="4" r="A61">
        <v>174</v>
      </c>
      <c t="n" s="8" r="E61">
        <v>0.0032</v>
      </c>
    </row>
    <row spans="1:6" r="62">
      <c t="s" s="4" r="A62">
        <v>309</v>
      </c>
    </row>
    <row spans="1:6" r="63">
      <c t="s" s="3" r="A63">
        <v>278</v>
      </c>
    </row>
    <row spans="1:6" r="64">
      <c t="s" s="4" r="A64">
        <v>301</v>
      </c>
      <c t="n" s="5" r="E64">
        <v>9750000</v>
      </c>
    </row>
    <row spans="1:6" r="65">
      <c t="s" s="4" r="A65">
        <v>310</v>
      </c>
    </row>
    <row spans="1:6" r="66">
      <c t="s" s="3" r="A66">
        <v>278</v>
      </c>
    </row>
    <row spans="1:6" r="67">
      <c t="s" s="4" r="A67">
        <v>174</v>
      </c>
      <c t="n" s="8" r="E67">
        <v>0.0055</v>
      </c>
    </row>
    <row spans="1:6" r="68">
      <c t="s" s="4" r="A68">
        <v>311</v>
      </c>
    </row>
    <row spans="1:6" r="69">
      <c t="s" s="3" r="A69">
        <v>278</v>
      </c>
    </row>
    <row spans="1:6" r="70">
      <c t="s" s="4" r="A70">
        <v>301</v>
      </c>
      <c t="n" s="5" r="E70">
        <v>9500000</v>
      </c>
    </row>
    <row spans="1:6" r="71">
      <c t="s" s="4" r="A71">
        <v>312</v>
      </c>
    </row>
    <row spans="1:6" r="72">
      <c t="s" s="3" r="A72">
        <v>278</v>
      </c>
    </row>
    <row spans="1:6" r="73">
      <c t="s" s="4" r="A73">
        <v>289</v>
      </c>
      <c t="n" s="5" r="E73">
        <v>31503268</v>
      </c>
    </row>
    <row spans="1:6" r="74">
      <c t="s" s="4" r="A74">
        <v>313</v>
      </c>
    </row>
    <row spans="1:6" r="75">
      <c t="s" s="3" r="A75">
        <v>278</v>
      </c>
    </row>
    <row spans="1:6" r="76">
      <c t="s" s="4" r="A76">
        <v>314</v>
      </c>
      <c t="n" s="7" r="E76">
        <v>47500</v>
      </c>
    </row>
    <row spans="1:6" r="77">
      <c t="s" s="4" r="A77">
        <v>315</v>
      </c>
      <c t="n" s="5" r="E77">
        <v>31912663</v>
      </c>
    </row>
    <row spans="1:6" r="78">
      <c t="s" s="4" r="A78">
        <v>316</v>
      </c>
      <c t="n" s="7" r="E78">
        <v>75000</v>
      </c>
    </row>
    <row spans="1:6" r="79">
      <c t="s" s="4" r="A79">
        <v>317</v>
      </c>
    </row>
    <row spans="1:6" r="80">
      <c t="s" s="3" r="A80">
        <v>278</v>
      </c>
    </row>
    <row spans="1:6" r="81">
      <c t="s" s="4" r="A81">
        <v>50</v>
      </c>
      <c t="n" s="5" r="E81">
        <v>500000</v>
      </c>
    </row>
    <row spans="1:6" r="82">
      <c t="s" s="4" r="A82">
        <v>49</v>
      </c>
      <c t="n" s="8" r="E82">
        <v>0.0002</v>
      </c>
    </row>
    <row spans="1:6" r="83">
      <c t="s" s="4" r="A83">
        <v>318</v>
      </c>
      <c t="s" s="4" r="E83">
        <v>3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0"/>
  </cols>
  <sheetData>
    <row spans="1:2" r="1">
      <c t="s" s="1" r="A1">
        <v>320</v>
      </c>
      <c t="s" s="2" r="B1">
        <v>1</v>
      </c>
    </row>
    <row spans="1:2" r="2">
      <c t="s" s="2" r="B2">
        <v>321</v>
      </c>
    </row>
    <row spans="1:2" r="3">
      <c t="s" s="4" r="A3">
        <v>322</v>
      </c>
    </row>
    <row spans="1:2" r="4">
      <c t="s" s="3" r="A4">
        <v>323</v>
      </c>
    </row>
    <row spans="1:2" r="5">
      <c t="s" s="4" r="A5">
        <v>324</v>
      </c>
      <c t="n" s="5" r="B5">
        <v>19771122</v>
      </c>
    </row>
    <row spans="1:2" r="6">
      <c t="s" s="4" r="A6">
        <v>325</v>
      </c>
      <c t="n" s="5" r="B6">
        <v>9500000</v>
      </c>
    </row>
    <row spans="1:2" r="7">
      <c t="s" s="4" r="A7">
        <v>326</v>
      </c>
      <c t="n" s="5" r="B7">
        <v>0</v>
      </c>
    </row>
    <row spans="1:2" r="8">
      <c t="s" s="4" r="A8">
        <v>327</v>
      </c>
      <c t="n" s="5" r="B8">
        <v>0</v>
      </c>
    </row>
    <row spans="1:2" r="9">
      <c t="s" s="4" r="A9">
        <v>328</v>
      </c>
      <c t="n" s="5" r="B9">
        <v>19771122</v>
      </c>
    </row>
    <row spans="1:2" r="10">
      <c t="s" s="4" r="A10">
        <v>329</v>
      </c>
    </row>
    <row spans="1:2" r="11">
      <c t="s" s="3" r="A11">
        <v>323</v>
      </c>
    </row>
    <row spans="1:2" r="12">
      <c t="s" s="4" r="A12">
        <v>324</v>
      </c>
      <c t="n" s="5" r="B12">
        <v>18595</v>
      </c>
    </row>
    <row spans="1:2" r="13">
      <c t="s" s="4" r="A13">
        <v>325</v>
      </c>
      <c t="n" s="5" r="B13">
        <v>0</v>
      </c>
    </row>
    <row spans="1:2" r="14">
      <c t="s" s="4" r="A14">
        <v>326</v>
      </c>
      <c t="n" s="5" r="B14">
        <v>-157</v>
      </c>
    </row>
    <row spans="1:2" r="15">
      <c t="s" s="4" r="A15">
        <v>327</v>
      </c>
      <c t="n" s="5" r="B15">
        <v>0</v>
      </c>
    </row>
    <row spans="1:2" r="16">
      <c t="s" s="4" r="A16">
        <v>328</v>
      </c>
      <c t="n" s="5" r="B16">
        <v>18438</v>
      </c>
    </row>
    <row spans="1:2" r="17">
      <c t="s" s="4" r="A17">
        <v>330</v>
      </c>
    </row>
    <row spans="1:2" r="18">
      <c t="s" s="3" r="A18">
        <v>323</v>
      </c>
    </row>
    <row spans="1:2" r="19">
      <c t="s" s="4" r="A19">
        <v>324</v>
      </c>
      <c t="n" s="5" r="B19">
        <v>23030274</v>
      </c>
    </row>
    <row spans="1:2" r="20">
      <c t="s" s="4" r="A20">
        <v>325</v>
      </c>
      <c t="n" s="5" r="B20">
        <v>0</v>
      </c>
    </row>
    <row spans="1:2" r="21">
      <c t="s" s="4" r="A21">
        <v>326</v>
      </c>
      <c t="n" s="5" r="B21">
        <v>0</v>
      </c>
    </row>
    <row spans="1:2" r="22">
      <c t="s" s="4" r="A22">
        <v>327</v>
      </c>
      <c t="n" s="5" r="B22">
        <v>0</v>
      </c>
    </row>
    <row spans="1:2" r="23">
      <c t="s" s="4" r="A23">
        <v>328</v>
      </c>
      <c t="n" s="5" r="B23">
        <v>23030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331</v>
      </c>
      <c t="s" s="2" r="B1">
        <v>332</v>
      </c>
    </row>
    <row spans="1:4" r="2">
      <c t="s" s="2" r="B2">
        <v>214</v>
      </c>
      <c t="s" s="2" r="C2">
        <v>333</v>
      </c>
      <c t="s" s="2" r="D2">
        <v>2</v>
      </c>
    </row>
    <row spans="1:4" r="3">
      <c t="s" s="4" r="A3">
        <v>334</v>
      </c>
    </row>
    <row spans="1:4" r="4">
      <c t="s" s="3" r="A4">
        <v>323</v>
      </c>
    </row>
    <row spans="1:4" r="5">
      <c t="s" s="4" r="A5">
        <v>335</v>
      </c>
      <c t="n" s="5" r="C5">
        <v>50000000</v>
      </c>
    </row>
    <row spans="1:4" r="6">
      <c t="s" s="4" r="A6">
        <v>336</v>
      </c>
      <c t="n" s="5" r="C6">
        <v>6793478</v>
      </c>
    </row>
    <row spans="1:4" r="7">
      <c t="s" s="4" r="A7">
        <v>337</v>
      </c>
      <c t="n" s="5" r="D7">
        <v>750103</v>
      </c>
    </row>
    <row spans="1:4" r="8">
      <c t="s" s="4" r="A8">
        <v>338</v>
      </c>
    </row>
    <row spans="1:4" r="9">
      <c t="s" s="3" r="A9">
        <v>323</v>
      </c>
    </row>
    <row spans="1:4" r="10">
      <c t="s" s="4" r="A10">
        <v>335</v>
      </c>
      <c t="n" s="5" r="B10">
        <v>85000000</v>
      </c>
    </row>
    <row spans="1:4" r="11">
      <c t="s" s="4" r="A11">
        <v>336</v>
      </c>
      <c t="n" s="5" r="B11">
        <v>56622453</v>
      </c>
    </row>
    <row spans="1:4" r="12">
      <c t="s" s="4" r="A12">
        <v>337</v>
      </c>
      <c t="n" s="5" r="B12">
        <v>283775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6"/>
  </cols>
  <sheetData>
    <row spans="1:2" r="1">
      <c t="s" s="1" r="A1">
        <v>339</v>
      </c>
      <c t="s" s="2" r="B1">
        <v>75</v>
      </c>
    </row>
    <row spans="1:2" r="2">
      <c t="s" s="4" r="A2">
        <v>340</v>
      </c>
      <c t="s" s="4" r="B2">
        <v>341</v>
      </c>
    </row>
    <row spans="1:2" r="3">
      <c t="s" s="4" r="A3">
        <v>342</v>
      </c>
      <c t="n" s="7" r="B3">
        <v>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3</v>
      </c>
      <c t="s" s="2" r="B1">
        <v>1</v>
      </c>
    </row>
    <row spans="1:3" r="2">
      <c t="s" s="2" r="B2">
        <v>2</v>
      </c>
      <c t="s" s="2" r="C2">
        <v>59</v>
      </c>
    </row>
    <row spans="1:3" r="3">
      <c t="s" s="4" r="A3">
        <v>344</v>
      </c>
    </row>
    <row spans="1:3" r="4">
      <c t="s" s="3" r="A4">
        <v>345</v>
      </c>
    </row>
    <row spans="1:3" r="5">
      <c t="s" s="4" r="A5">
        <v>346</v>
      </c>
      <c t="n" s="7" r="B5">
        <v>1261</v>
      </c>
      <c t="n" s="7" r="C5">
        <v>3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8</v>
      </c>
      <c t="s" s="2" r="B1">
        <v>2</v>
      </c>
      <c t="s" s="2" r="C1">
        <v>25</v>
      </c>
    </row>
    <row spans="1:3" r="2">
      <c t="s" s="4" r="A2">
        <v>49</v>
      </c>
      <c t="n" s="8" r="B2">
        <v>0.0002</v>
      </c>
      <c t="n" s="8" r="C2">
        <v>0.0002</v>
      </c>
    </row>
    <row spans="1:3" r="3">
      <c t="s" s="4" r="A3">
        <v>50</v>
      </c>
      <c t="n" s="5" r="B3">
        <v>500000</v>
      </c>
      <c t="n" s="5" r="C3">
        <v>500000</v>
      </c>
    </row>
    <row spans="1:3" r="4">
      <c t="s" s="4" r="A4">
        <v>51</v>
      </c>
      <c t="n" s="5" r="B4">
        <v>355000</v>
      </c>
      <c t="n" s="5" r="C4">
        <v>355000</v>
      </c>
    </row>
    <row spans="1:3" r="5">
      <c t="s" s="4" r="A5">
        <v>52</v>
      </c>
      <c t="n" s="5" r="B5">
        <v>355000</v>
      </c>
      <c t="n" s="5" r="C5">
        <v>355000</v>
      </c>
    </row>
    <row spans="1:3" r="6">
      <c t="s" s="4" r="A6">
        <v>53</v>
      </c>
      <c t="n" s="8" r="B6">
        <v>0.0002</v>
      </c>
      <c t="n" s="8" r="C6">
        <v>0.0002</v>
      </c>
    </row>
    <row spans="1:3" r="7">
      <c t="s" s="4" r="A7">
        <v>54</v>
      </c>
      <c t="n" s="5" r="B7">
        <v>1500000000</v>
      </c>
      <c t="n" s="5" r="C7">
        <v>1500000000</v>
      </c>
    </row>
    <row spans="1:3" r="8">
      <c t="s" s="4" r="A8">
        <v>55</v>
      </c>
      <c t="n" s="5" r="B8">
        <v>850998706</v>
      </c>
      <c t="n" s="5" r="C8">
        <v>539674567</v>
      </c>
    </row>
    <row spans="1:3" r="9">
      <c t="s" s="4" r="A9">
        <v>56</v>
      </c>
      <c t="n" s="5" r="B9">
        <v>850998706</v>
      </c>
      <c t="n" s="5" r="C9">
        <v>539674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347</v>
      </c>
      <c t="s" s="2" r="B1">
        <v>348</v>
      </c>
      <c t="s" s="2" r="C1">
        <v>349</v>
      </c>
      <c t="s" s="2" r="D1">
        <v>2</v>
      </c>
      <c t="s" s="2" r="E1">
        <v>59</v>
      </c>
    </row>
    <row spans="1:5" r="2">
      <c t="s" s="3" r="A2">
        <v>350</v>
      </c>
    </row>
    <row spans="1:5" r="3">
      <c t="s" s="4" r="A3">
        <v>351</v>
      </c>
      <c t="n" s="7" r="D3">
        <v>47500</v>
      </c>
      <c t="n" s="7" r="E3">
        <v>90500</v>
      </c>
    </row>
    <row spans="1:5" r="4">
      <c t="s" s="4" r="A4">
        <v>352</v>
      </c>
      <c t="n" s="7" r="D4">
        <v>70000</v>
      </c>
    </row>
    <row spans="1:5" r="5">
      <c t="s" s="4" r="A5">
        <v>353</v>
      </c>
      <c t="s" s="4" r="D5">
        <v>341</v>
      </c>
    </row>
    <row spans="1:5" r="6">
      <c t="s" s="4" r="A6">
        <v>354</v>
      </c>
    </row>
    <row spans="1:5" r="7">
      <c t="s" s="3" r="A7">
        <v>350</v>
      </c>
    </row>
    <row spans="1:5" r="8">
      <c t="s" s="4" r="A8">
        <v>352</v>
      </c>
      <c t="n" s="7" r="B8">
        <v>70000</v>
      </c>
    </row>
    <row spans="1:5" r="9">
      <c t="s" s="4" r="A9">
        <v>353</v>
      </c>
      <c t="s" s="4" r="B9">
        <v>355</v>
      </c>
    </row>
    <row spans="1:5" r="10">
      <c t="s" s="4" r="A10">
        <v>356</v>
      </c>
    </row>
    <row spans="1:5" r="11">
      <c t="s" s="3" r="A11">
        <v>350</v>
      </c>
    </row>
    <row spans="1:5" r="12">
      <c t="s" s="4" r="A12">
        <v>357</v>
      </c>
      <c t="n" s="5" r="C12">
        <v>43</v>
      </c>
    </row>
    <row spans="1:5" r="13">
      <c t="s" s="4" r="A13">
        <v>358</v>
      </c>
      <c t="n" s="10" r="C13">
        <v>381.5</v>
      </c>
    </row>
    <row spans="1:5" r="14">
      <c t="s" s="4" r="A14">
        <v>359</v>
      </c>
      <c t="n" s="7" r="C14">
        <v>16350</v>
      </c>
    </row>
    <row spans="1:5" r="15">
      <c t="s" s="4" r="A15">
        <v>360</v>
      </c>
      <c t="n" s="7" r="C15">
        <v>16404</v>
      </c>
    </row>
    <row spans="1:5" r="16">
      <c t="s" s="4" r="A16">
        <v>239</v>
      </c>
      <c t="n" s="11" r="C16">
        <v>1e-05</v>
      </c>
    </row>
    <row spans="1:5" r="17">
      <c t="s" s="4" r="A17">
        <v>361</v>
      </c>
      <c t="n" s="7" r="C17">
        <v>150</v>
      </c>
    </row>
    <row spans="1:5" r="18">
      <c t="s" s="4" r="A18">
        <v>362</v>
      </c>
      <c t="n" s="5" r="C18">
        <v>27498500</v>
      </c>
    </row>
    <row spans="1:5" r="19">
      <c t="s" s="4" r="A19">
        <v>363</v>
      </c>
      <c t="n" s="7" r="C19">
        <v>16404</v>
      </c>
    </row>
    <row spans="1:5" r="20">
      <c t="s" s="4" r="A20">
        <v>364</v>
      </c>
      <c t="n" s="7" r="C20">
        <v>10692</v>
      </c>
    </row>
    <row spans="1:5" r="21">
      <c t="s" s="4" r="A21">
        <v>365</v>
      </c>
    </row>
    <row spans="1:5" r="22">
      <c t="s" s="3" r="A22">
        <v>350</v>
      </c>
    </row>
    <row spans="1:5" r="23">
      <c t="s" s="4" r="A23">
        <v>366</v>
      </c>
      <c t="n" s="5" r="C23">
        <v>15243902</v>
      </c>
    </row>
    <row spans="1:5" r="24">
      <c t="s" s="4" r="A24">
        <v>351</v>
      </c>
      <c t="n" s="7" r="C24">
        <v>1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367</v>
      </c>
      <c t="s" s="2" r="B1">
        <v>368</v>
      </c>
    </row>
    <row spans="1:2" r="2">
      <c t="s" s="3" r="A2">
        <v>369</v>
      </c>
    </row>
    <row spans="1:2" r="3">
      <c t="n" s="5" r="A3">
        <v>2015</v>
      </c>
      <c t="n" s="7" r="B3">
        <v>10000</v>
      </c>
    </row>
    <row spans="1:2" r="4">
      <c t="n" s="5" r="A4">
        <v>2016</v>
      </c>
      <c t="n" s="5" r="B4">
        <v>23000</v>
      </c>
    </row>
    <row spans="1:2" r="5">
      <c t="n" s="5" r="A5">
        <v>2017</v>
      </c>
      <c t="n" s="5" r="B5">
        <v>23000</v>
      </c>
    </row>
    <row spans="1:2" r="6">
      <c t="n" s="5" r="A6">
        <v>2018</v>
      </c>
      <c t="n" s="5" r="B6">
        <v>14000</v>
      </c>
    </row>
    <row spans="1:2" r="7">
      <c t="s" s="4" r="A7">
        <v>370</v>
      </c>
      <c t="n" s="7" r="B7">
        <v>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0</v>
      </c>
      <c t="n" s="7" r="C4">
        <v>0</v>
      </c>
      <c t="n" s="7" r="D4">
        <v>0</v>
      </c>
      <c t="n" s="7" r="E4">
        <v>0</v>
      </c>
    </row>
    <row spans="1:5" r="5">
      <c t="s" s="4" r="A5">
        <v>62</v>
      </c>
      <c t="n" s="5" r="B5">
        <v>0</v>
      </c>
      <c t="n" s="5" r="C5">
        <v>0</v>
      </c>
      <c t="n" s="5" r="D5">
        <v>0</v>
      </c>
      <c t="n" s="5" r="E5">
        <v>10000</v>
      </c>
    </row>
    <row spans="1:5" r="6">
      <c t="s" s="4" r="A6">
        <v>63</v>
      </c>
      <c t="n" s="5" r="B6">
        <v>0</v>
      </c>
      <c t="n" s="5" r="C6">
        <v>18000</v>
      </c>
      <c t="n" s="5" r="D6">
        <v>5122</v>
      </c>
      <c t="n" s="5" r="E6">
        <v>46748</v>
      </c>
    </row>
    <row spans="1:5" r="7">
      <c t="s" s="4" r="A7">
        <v>64</v>
      </c>
      <c t="n" s="5" r="B7">
        <v>0</v>
      </c>
      <c t="n" s="5" r="C7">
        <v>18000</v>
      </c>
      <c t="n" s="5" r="D7">
        <v>5122</v>
      </c>
      <c t="n" s="5" r="E7">
        <v>56748</v>
      </c>
    </row>
    <row spans="1:5" r="8">
      <c t="s" s="3" r="A8">
        <v>65</v>
      </c>
    </row>
    <row spans="1:5" r="9">
      <c t="s" s="4" r="A9">
        <v>66</v>
      </c>
      <c t="n" s="5" r="B9">
        <v>2329</v>
      </c>
      <c t="n" s="5" r="C9">
        <v>33195</v>
      </c>
      <c t="n" s="5" r="D9">
        <v>45238</v>
      </c>
      <c t="n" s="5" r="E9">
        <v>93531</v>
      </c>
    </row>
    <row spans="1:5" r="10">
      <c t="s" s="4" r="A10">
        <v>67</v>
      </c>
      <c t="n" s="5" r="B10">
        <v>213636</v>
      </c>
      <c t="n" s="5" r="C10">
        <v>238409</v>
      </c>
      <c t="n" s="5" r="D10">
        <v>472483</v>
      </c>
      <c t="n" s="5" r="E10">
        <v>616518</v>
      </c>
    </row>
    <row spans="1:5" r="11">
      <c t="s" s="4" r="A11">
        <v>68</v>
      </c>
      <c t="n" s="5" r="B11">
        <v>17125</v>
      </c>
      <c t="n" s="5" r="C11">
        <v>20382</v>
      </c>
      <c t="n" s="5" r="D11">
        <v>25748</v>
      </c>
      <c t="n" s="5" r="E11">
        <v>43188</v>
      </c>
    </row>
    <row spans="1:5" r="12">
      <c t="s" s="4" r="A12">
        <v>69</v>
      </c>
      <c t="n" s="5" r="B12">
        <v>233090</v>
      </c>
      <c t="n" s="5" r="C12">
        <v>291986</v>
      </c>
      <c t="n" s="5" r="D12">
        <v>543469</v>
      </c>
      <c t="n" s="5" r="E12">
        <v>753237</v>
      </c>
    </row>
    <row spans="1:5" r="13">
      <c t="s" s="4" r="A13">
        <v>70</v>
      </c>
      <c t="n" s="7" r="B13">
        <v>-233090</v>
      </c>
      <c t="n" s="7" r="C13">
        <v>-273986</v>
      </c>
      <c t="n" s="7" r="D13">
        <v>-538347</v>
      </c>
      <c t="n" s="7" r="E13">
        <v>-696489</v>
      </c>
    </row>
    <row spans="1:5" r="14">
      <c t="s" s="3" r="A14">
        <v>71</v>
      </c>
    </row>
    <row spans="1:5" r="15">
      <c t="s" s="4" r="A15">
        <v>72</v>
      </c>
      <c t="n" s="7" r="B15">
        <v>0</v>
      </c>
      <c t="n" s="9" r="C15">
        <v>-0.001</v>
      </c>
      <c t="n" s="9" r="D15">
        <v>-0.001</v>
      </c>
      <c t="n" s="9" r="E15">
        <v>-0.002</v>
      </c>
    </row>
    <row spans="1:5" r="16">
      <c t="s" s="4" r="A16">
        <v>73</v>
      </c>
      <c t="n" s="5" r="B16">
        <v>796607687</v>
      </c>
      <c t="n" s="5" r="C16">
        <v>356716660</v>
      </c>
      <c t="n" s="5" r="D16">
        <v>687732896</v>
      </c>
      <c t="n" s="5" r="E16">
        <v>321910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9"/>
    <col customWidth="1" max="5" min="5" width="16"/>
    <col customWidth="1" max="6" min="6" width="41"/>
    <col customWidth="1" max="7" min="7" width="44"/>
    <col customWidth="1" max="8" min="8" width="13"/>
    <col customWidth="1" max="9" min="9" width="38"/>
    <col customWidth="1" max="10" min="10" width="41"/>
    <col customWidth="1" max="11" min="11" width="27"/>
    <col customWidth="1" max="12" min="12" width="52"/>
    <col customWidth="1" max="13" min="13" width="55"/>
    <col customWidth="1" max="14" min="14" width="49"/>
    <col customWidth="1" max="15" min="15" width="74"/>
    <col customWidth="1" max="16" min="16" width="77"/>
  </cols>
  <sheetData>
    <row spans="1:16" r="1">
      <c t="s" s="1" r="A1">
        <v>74</v>
      </c>
      <c t="s" s="2" r="B1">
        <v>75</v>
      </c>
      <c t="s" s="2" r="C1">
        <v>76</v>
      </c>
      <c t="s" s="2" r="D1">
        <v>77</v>
      </c>
      <c t="s" s="2" r="E1">
        <v>78</v>
      </c>
      <c t="s" s="2" r="F1">
        <v>79</v>
      </c>
      <c t="s" s="2" r="G1">
        <v>80</v>
      </c>
      <c t="s" s="2" r="H1">
        <v>81</v>
      </c>
      <c t="s" s="2" r="I1">
        <v>82</v>
      </c>
      <c t="s" s="2" r="J1">
        <v>83</v>
      </c>
      <c t="s" s="2" r="K1">
        <v>84</v>
      </c>
      <c t="s" s="2" r="L1">
        <v>85</v>
      </c>
      <c t="s" s="2" r="M1">
        <v>86</v>
      </c>
      <c t="s" s="2" r="N1">
        <v>87</v>
      </c>
      <c t="s" s="2" r="O1">
        <v>88</v>
      </c>
      <c t="s" s="2" r="P1">
        <v>89</v>
      </c>
    </row>
    <row spans="1:16" r="2">
      <c t="s" s="4" r="A2">
        <v>90</v>
      </c>
      <c t="n" s="5" r="E2">
        <v>355000</v>
      </c>
      <c t="n" s="5" r="H2">
        <v>539674567</v>
      </c>
    </row>
    <row spans="1:16" r="3">
      <c t="s" s="4" r="A3">
        <v>91</v>
      </c>
      <c t="n" s="7" r="B3">
        <v>-949826</v>
      </c>
      <c t="n" s="7" r="E3">
        <v>71</v>
      </c>
      <c t="n" s="7" r="H3">
        <v>107935</v>
      </c>
      <c t="n" s="7" r="K3">
        <v>20200743</v>
      </c>
      <c t="n" s="7" r="N3">
        <v>-21258575</v>
      </c>
    </row>
    <row spans="1:16" r="4">
      <c t="s" s="4" r="A4">
        <v>92</v>
      </c>
      <c t="n" s="5" r="E4">
        <v>0</v>
      </c>
      <c t="n" s="5" r="H4">
        <v>157</v>
      </c>
    </row>
    <row spans="1:16" r="5">
      <c t="s" s="4" r="A5">
        <v>93</v>
      </c>
      <c t="n" s="5" r="B5">
        <v>59896</v>
      </c>
      <c t="n" s="7" r="E5">
        <v>0</v>
      </c>
      <c t="n" s="7" r="H5">
        <v>0</v>
      </c>
      <c t="n" s="5" r="K5">
        <v>59896</v>
      </c>
      <c t="n" s="5" r="N5">
        <v>0</v>
      </c>
    </row>
    <row spans="1:16" r="6">
      <c t="s" s="4" r="A6">
        <v>94</v>
      </c>
      <c t="n" s="5" r="E6">
        <v>0</v>
      </c>
      <c t="n" s="5" r="H6">
        <v>247908051</v>
      </c>
    </row>
    <row spans="1:16" r="7">
      <c t="s" s="4" r="A7">
        <v>95</v>
      </c>
      <c t="n" s="5" r="B7">
        <v>214970</v>
      </c>
      <c t="n" s="7" r="E7">
        <v>0</v>
      </c>
      <c t="n" s="7" r="H7">
        <v>49582</v>
      </c>
      <c t="n" s="5" r="K7">
        <v>165388</v>
      </c>
      <c t="n" s="5" r="N7">
        <v>0</v>
      </c>
    </row>
    <row spans="1:16" r="8">
      <c t="s" s="4" r="A8">
        <v>96</v>
      </c>
      <c t="n" s="5" r="F8">
        <v>0</v>
      </c>
      <c t="n" s="5" r="G8">
        <v>0</v>
      </c>
      <c t="n" s="5" r="I8">
        <v>31503268</v>
      </c>
      <c t="n" s="5" r="J8">
        <v>31912663</v>
      </c>
    </row>
    <row spans="1:16" r="9">
      <c t="s" s="4" r="A9">
        <v>97</v>
      </c>
      <c t="n" s="7" r="C9">
        <v>47500</v>
      </c>
      <c t="n" s="7" r="D9">
        <v>75000</v>
      </c>
      <c t="n" s="7" r="F9">
        <v>0</v>
      </c>
      <c t="n" s="7" r="G9">
        <v>0</v>
      </c>
      <c t="n" s="7" r="I9">
        <v>6301</v>
      </c>
      <c t="n" s="7" r="J9">
        <v>6382</v>
      </c>
      <c t="n" s="7" r="L9">
        <v>41199</v>
      </c>
      <c t="n" s="7" r="M9">
        <v>68618</v>
      </c>
      <c t="n" s="7" r="O9">
        <v>0</v>
      </c>
      <c t="n" s="7" r="P9">
        <v>0</v>
      </c>
    </row>
    <row spans="1:16" r="10">
      <c t="s" s="4" r="A10">
        <v>98</v>
      </c>
      <c t="n" s="5" r="B10">
        <v>-538347</v>
      </c>
      <c t="n" s="7" r="E10">
        <v>0</v>
      </c>
      <c t="n" s="7" r="H10">
        <v>0</v>
      </c>
      <c t="n" s="5" r="K10">
        <v>0</v>
      </c>
      <c t="n" s="5" r="N10">
        <v>-538347</v>
      </c>
    </row>
    <row spans="1:16" r="11">
      <c t="s" s="4" r="A11">
        <v>99</v>
      </c>
      <c t="n" s="5" r="E11">
        <v>355000</v>
      </c>
      <c t="n" s="5" r="H11">
        <v>850998706</v>
      </c>
    </row>
    <row spans="1:16" r="12">
      <c t="s" s="4" r="A12">
        <v>100</v>
      </c>
      <c t="n" s="7" r="B12">
        <v>-1090807</v>
      </c>
      <c t="n" s="7" r="E12">
        <v>71</v>
      </c>
      <c t="n" s="7" r="H12">
        <v>170200</v>
      </c>
      <c t="n" s="7" r="K12">
        <v>20535844</v>
      </c>
      <c t="n" s="7" r="N12">
        <v>-217969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59</v>
      </c>
    </row>
    <row spans="1:3" r="3">
      <c t="s" s="3" r="A3">
        <v>102</v>
      </c>
    </row>
    <row spans="1:3" r="4">
      <c t="s" s="4" r="A4">
        <v>70</v>
      </c>
      <c t="n" s="7" r="B4">
        <v>-538347</v>
      </c>
      <c t="n" s="7" r="C4">
        <v>-696489</v>
      </c>
    </row>
    <row spans="1:3" r="5">
      <c t="s" s="3" r="A5">
        <v>103</v>
      </c>
    </row>
    <row spans="1:3" r="6">
      <c t="s" s="4" r="A6">
        <v>76</v>
      </c>
      <c t="n" s="5" r="B6">
        <v>47500</v>
      </c>
      <c t="n" s="5" r="C6">
        <v>90500</v>
      </c>
    </row>
    <row spans="1:3" r="7">
      <c t="s" s="4" r="A7">
        <v>104</v>
      </c>
      <c t="n" s="5" r="B7">
        <v>26314</v>
      </c>
      <c t="n" s="5" r="C7">
        <v>64784</v>
      </c>
    </row>
    <row spans="1:3" r="8">
      <c t="s" s="3" r="A8">
        <v>105</v>
      </c>
    </row>
    <row spans="1:3" r="9">
      <c t="s" s="4" r="A9">
        <v>106</v>
      </c>
      <c t="n" s="5" r="B9">
        <v>9268</v>
      </c>
      <c t="n" s="5" r="C9">
        <v>-2672</v>
      </c>
    </row>
    <row spans="1:3" r="10">
      <c t="s" s="4" r="A10">
        <v>107</v>
      </c>
      <c t="n" s="5" r="B10">
        <v>273233</v>
      </c>
      <c t="n" s="5" r="C10">
        <v>225454</v>
      </c>
    </row>
    <row spans="1:3" r="11">
      <c t="s" s="4" r="A11">
        <v>108</v>
      </c>
      <c t="n" s="5" r="B11">
        <v>-182032</v>
      </c>
      <c t="n" s="5" r="C11">
        <v>-318423</v>
      </c>
    </row>
    <row spans="1:3" r="12">
      <c t="s" s="3" r="A12">
        <v>109</v>
      </c>
    </row>
    <row spans="1:3" r="13">
      <c t="s" s="4" r="A13">
        <v>110</v>
      </c>
      <c t="n" s="5" r="B13">
        <v>49050</v>
      </c>
      <c t="n" s="5" r="C13">
        <v>348691</v>
      </c>
    </row>
    <row spans="1:3" r="14">
      <c t="s" s="4" r="A14">
        <v>111</v>
      </c>
      <c t="n" s="5" r="B14">
        <v>99000</v>
      </c>
      <c t="n" s="5" r="C14">
        <v>25000</v>
      </c>
    </row>
    <row spans="1:3" r="15">
      <c t="s" s="4" r="A15">
        <v>112</v>
      </c>
      <c t="n" s="5" r="B15">
        <v>0</v>
      </c>
      <c t="n" s="5" r="C15">
        <v>-115680</v>
      </c>
    </row>
    <row spans="1:3" r="16">
      <c t="s" s="4" r="A16">
        <v>113</v>
      </c>
      <c t="n" s="5" r="B16">
        <v>148050</v>
      </c>
      <c t="n" s="5" r="C16">
        <v>258011</v>
      </c>
    </row>
    <row spans="1:3" r="17">
      <c t="s" s="4" r="A17">
        <v>114</v>
      </c>
      <c t="n" s="5" r="B17">
        <v>-33982</v>
      </c>
      <c t="n" s="5" r="C17">
        <v>-60412</v>
      </c>
    </row>
    <row spans="1:3" r="18">
      <c t="s" s="4" r="A18">
        <v>115</v>
      </c>
      <c t="n" s="5" r="B18">
        <v>34485</v>
      </c>
      <c t="n" s="5" r="C18">
        <v>70769</v>
      </c>
    </row>
    <row spans="1:3" r="19">
      <c t="s" s="4" r="A19">
        <v>116</v>
      </c>
      <c t="n" s="5" r="B19">
        <v>503</v>
      </c>
      <c t="n" s="5" r="C19">
        <v>10357</v>
      </c>
    </row>
    <row spans="1:3" r="20">
      <c t="s" s="3" r="A20">
        <v>117</v>
      </c>
    </row>
    <row spans="1:3" r="21">
      <c t="s" s="4" r="A21">
        <v>118</v>
      </c>
      <c t="n" s="5" r="B21">
        <v>214970</v>
      </c>
      <c t="n" s="5" r="C21">
        <v>87100</v>
      </c>
    </row>
    <row spans="1:3" r="22">
      <c t="s" s="4" r="A22">
        <v>119</v>
      </c>
      <c t="n" s="5" r="B22">
        <v>687</v>
      </c>
      <c t="n" s="5" r="C22">
        <v>763</v>
      </c>
    </row>
    <row spans="1:3" r="23">
      <c t="s" s="4" r="A23">
        <v>120</v>
      </c>
      <c t="n" s="7" r="B23">
        <v>75000</v>
      </c>
      <c t="n" s="7" r="C23">
        <v>8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HANGES IN STOCKH</vt:lpstr>
      <vt:lpstr>STATEMENTS OF CASH FLOWS</vt:lpstr>
      <vt:lpstr>Uncertainties and Use of Estima</vt:lpstr>
      <vt:lpstr>Sponsored Research Agreement ("</vt:lpstr>
      <vt:lpstr>OCAST Grant</vt:lpstr>
      <vt:lpstr>Debentures and Notes Payable</vt:lpstr>
      <vt:lpstr>Common Stock and Paid-In Capita</vt:lpstr>
      <vt:lpstr>Incentive Stock Plan</vt:lpstr>
      <vt:lpstr>Office Lease</vt:lpstr>
      <vt:lpstr>Related Party Transaction</vt:lpstr>
      <vt:lpstr>Subsequent Events</vt:lpstr>
      <vt:lpstr>Uncertainties and Use of Esti16</vt:lpstr>
      <vt:lpstr>Debentures and Notes Payable (T</vt:lpstr>
      <vt:lpstr>Common Stock and Paid-In Capi18</vt:lpstr>
      <vt:lpstr>Subsequent Events (Tables)</vt:lpstr>
      <vt:lpstr>Uncertainties and Use of Esti20</vt:lpstr>
      <vt:lpstr>Sponsored Research Agreement 21</vt:lpstr>
      <vt:lpstr>OCAST Grant - Additional Inform</vt:lpstr>
      <vt:lpstr>Debentures and Notes Payable - </vt:lpstr>
      <vt:lpstr>Debentures and Notes Payable (D</vt:lpstr>
      <vt:lpstr>Common Stock and Paid-In Capi25</vt:lpstr>
      <vt:lpstr>Warrant and Option Activity (De</vt:lpstr>
      <vt:lpstr>Incentive Stock Plan - Addition</vt:lpstr>
      <vt:lpstr>Office Lease - Additional Infor</vt:lpstr>
      <vt:lpstr>Related Party Transaction - Add</vt:lpstr>
      <vt:lpstr>Subsequent Events - Additional </vt:lpstr>
      <vt:lpstr>Schedule of Minimum Future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5:06Z</dcterms:created>
  <dcterms:modified xmlns:dcterms="http://purl.org/dc/terms/" xmlns:xsi="http://www.w3.org/2001/XMLSchema-instance" xsi:type="dcterms:W3CDTF">2015-08-14T17:45:06Z</dcterms:modified>
  <dc:title xmlns:dc="http://purl.org/dc/elements/1.1/">Untitled</dc:title>
  <dc:description xmlns:dc="http://purl.org/dc/elements/1.1/"/>
  <dc:subject xmlns:dc="http://purl.org/dc/elements/1.1/"/>
  <cp:keywords/>
  <cp:category/>
</cp:coreProperties>
</file>